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Significant Ac" sheetId="7" r:id="rId7"/>
    <s:sheet name="Inventories" sheetId="8" r:id="rId8"/>
    <s:sheet name="Property and Equipment" sheetId="9" r:id="rId9"/>
    <s:sheet name="Long-term Debt" sheetId="10" r:id="rId10"/>
    <s:sheet name="Major Customers" sheetId="11" r:id="rId11"/>
    <s:sheet name="Risk Management" sheetId="12" r:id="rId12"/>
    <s:sheet name="Parent Financial Statements" sheetId="13" r:id="rId13"/>
    <s:sheet name="Organization and Significant 14" sheetId="14" r:id="rId14"/>
    <s:sheet name="Organization and Significant 15" sheetId="15" r:id="rId15"/>
    <s:sheet name="Inventories (Tables)" sheetId="16" r:id="rId16"/>
    <s:sheet name="Property and Equipment (Tables)" sheetId="17" r:id="rId17"/>
    <s:sheet name="Long-term Debt (Tables)" sheetId="18" r:id="rId18"/>
    <s:sheet name="Major Customers (Tables)" sheetId="19" r:id="rId19"/>
    <s:sheet name="Risk Management (Tables)" sheetId="20" r:id="rId20"/>
    <s:sheet name="Parent Financial Statements (Ta" sheetId="21" r:id="rId21"/>
    <s:sheet name="Organization and Significant 22" sheetId="22" r:id="rId22"/>
    <s:sheet name="Organization and Significant 23" sheetId="23" r:id="rId23"/>
    <s:sheet name="Inventories - Summary of Invent" sheetId="24" r:id="rId24"/>
    <s:sheet name="Property and Equipment - Summar" sheetId="25" r:id="rId25"/>
    <s:sheet name="Long-term Debt - Summary of Deb" sheetId="26" r:id="rId26"/>
    <s:sheet name="Long-term Debt - Schedule of Ma" sheetId="27" r:id="rId27"/>
    <s:sheet name="Long-term Debt - Additional Inf" sheetId="28" r:id="rId28"/>
    <s:sheet name="Major Customers - Additional In" sheetId="29" r:id="rId29"/>
    <s:sheet name="Major Customers - Sales and Rec" sheetId="30" r:id="rId30"/>
    <s:sheet name="Risk Management - Additional In" sheetId="31" r:id="rId31"/>
    <s:sheet name="Risk Management - Fixed Price F" sheetId="32" r:id="rId32"/>
    <s:sheet name="Parent Financial Statements - A" sheetId="33" r:id="rId33"/>
    <s:sheet name="Parent Financial Statements - B" sheetId="34" r:id="rId34"/>
    <s:sheet name="Parent Financial Statements -35" sheetId="35" r:id="rId35"/>
    <s:sheet name="Parent Financial Statements - S" sheetId="36" r:id="rId36"/>
    <s:sheet name="Parent Financial Statements -37" sheetId="37" r:id="rId37"/>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Mar. 31, 2016</t>
  </si>
  <si>
    <t>May. 01, 2016</t>
  </si>
  <si>
    <t>Document And Entity Information [Abstract]</t>
  </si>
  <si>
    <t>Document Type</t>
  </si>
  <si>
    <t>10-Q</t>
  </si>
  <si>
    <t>Amendment Flag</t>
  </si>
  <si>
    <t>false</t>
  </si>
  <si>
    <t>Document Period End Date</t>
  </si>
  <si>
    <t>Mar. 31,
		2016</t>
  </si>
  <si>
    <t>Document Fiscal Year Focus</t>
  </si>
  <si>
    <t>Document Fiscal Period Focus</t>
  </si>
  <si>
    <t>Q2</t>
  </si>
  <si>
    <t>Entity Registrant Name</t>
  </si>
  <si>
    <t>ADVANCED BIOENERGY, LLC</t>
  </si>
  <si>
    <t>Entity Central Index Key</t>
  </si>
  <si>
    <t>Current Fiscal Year End Date</t>
  </si>
  <si>
    <t>--09-30</t>
  </si>
  <si>
    <t>Entity Filer Category</t>
  </si>
  <si>
    <t>Non-accelerated Filer</t>
  </si>
  <si>
    <t>Entity Common Stock, Shares Outstanding</t>
  </si>
  <si>
    <t>Consolidated Balance Sheets - USD ($) $ in Thousands</t>
  </si>
  <si>
    <t>Sep. 30, 2015</t>
  </si>
  <si>
    <t>Current assets:</t>
  </si>
  <si>
    <t>Cash and cash equivalents</t>
  </si>
  <si>
    <t>Accounts receivable:</t>
  </si>
  <si>
    <t>Trade accounts receivable</t>
  </si>
  <si>
    <t>Other receivables</t>
  </si>
  <si>
    <t>Inventories</t>
  </si>
  <si>
    <t>Prepaid expenses</t>
  </si>
  <si>
    <t>Restricted cash</t>
  </si>
  <si>
    <t>Total current assets</t>
  </si>
  <si>
    <t>Property and equipment, net</t>
  </si>
  <si>
    <t>Other assets</t>
  </si>
  <si>
    <t>Total assets</t>
  </si>
  <si>
    <t>Current liabilities:</t>
  </si>
  <si>
    <t>Accounts payable</t>
  </si>
  <si>
    <t>Accrued expenses</t>
  </si>
  <si>
    <t>Current portion of long-term debt (stated principal amount of $3,916 and $2,024 at March 31, 2016 and September 30, 2015, respectively)</t>
  </si>
  <si>
    <t>Total current liabilities</t>
  </si>
  <si>
    <t>Other liabilities</t>
  </si>
  <si>
    <t>Long-term debt (stated principal amount of $25,683 and $27,000 at March 31, 2016 and September 30, 2015, respectively)</t>
  </si>
  <si>
    <t>Total liabilities</t>
  </si>
  <si>
    <t>Members' equity:</t>
  </si>
  <si>
    <t>Members' capital, no par value, 25,410,851 units issued and outstanding</t>
  </si>
  <si>
    <t>Accumulated deficit</t>
  </si>
  <si>
    <t>Total members' equity</t>
  </si>
  <si>
    <t>Total liabilities and members' equity</t>
  </si>
  <si>
    <t>Consolidated Balance Sheets (Parenthetical) - USD ($) $ in Thousands</t>
  </si>
  <si>
    <t>Statement of Financial Position [Abstract]</t>
  </si>
  <si>
    <t>Current portion of long-term debt (stated principal amount)</t>
  </si>
  <si>
    <t>Principal amount of long-term debt</t>
  </si>
  <si>
    <t>Members' capital, par value</t>
  </si>
  <si>
    <t xml:space="preserve"> </t>
  </si>
  <si>
    <t>Members' capital, units issued</t>
  </si>
  <si>
    <t>Members' capital, units outstanding</t>
  </si>
  <si>
    <t>Consolidated Statements of Operations - USD ($) shares in Thousands, $ in Thousands</t>
  </si>
  <si>
    <t>3 Months Ended</t>
  </si>
  <si>
    <t>Mar. 31, 2015</t>
  </si>
  <si>
    <t>Net sales</t>
  </si>
  <si>
    <t>Ethanol and related products</t>
  </si>
  <si>
    <t>Other</t>
  </si>
  <si>
    <t>Total net sales</t>
  </si>
  <si>
    <t>Cost of goods sold</t>
  </si>
  <si>
    <t>Gross profit (loss)</t>
  </si>
  <si>
    <t>Selling, general and administrative expenses</t>
  </si>
  <si>
    <t>Operating (loss)</t>
  </si>
  <si>
    <t>Other income, net</t>
  </si>
  <si>
    <t>Interest income</t>
  </si>
  <si>
    <t>Interest expense</t>
  </si>
  <si>
    <t>Net (loss)</t>
  </si>
  <si>
    <t>Weighted average units outstanding - basic and diluted</t>
  </si>
  <si>
    <t>(Loss) per unit - basic and diluted</t>
  </si>
  <si>
    <t>Consolidated Statement of Changes in Members' Equity - 6 months ended Mar. 31, 2016 - USD ($) $ in Thousands</t>
  </si>
  <si>
    <t>Total</t>
  </si>
  <si>
    <t>Member's Capital [Member]</t>
  </si>
  <si>
    <t>Accumulated Deficit [Member]</t>
  </si>
  <si>
    <t>Beginning Balance at Sep. 30, 2015</t>
  </si>
  <si>
    <t>Beginning Balance, shares at Sep. 30, 2015</t>
  </si>
  <si>
    <t>Net loss</t>
  </si>
  <si>
    <t>Ending Balance at Mar. 31, 2016</t>
  </si>
  <si>
    <t>Ending Balance, shares at Mar. 31, 2016</t>
  </si>
  <si>
    <t>Consolidated Statements of Cash Flows - USD ($) $ in Thousands</t>
  </si>
  <si>
    <t>Cash flows from operating activities:</t>
  </si>
  <si>
    <t>Adjustments to reconcile net (loss) to operating activities cash flows:</t>
  </si>
  <si>
    <t>Depreciation</t>
  </si>
  <si>
    <t>Amortization of deferred financing costs</t>
  </si>
  <si>
    <t>Amortization of deferred revenue and rent</t>
  </si>
  <si>
    <t>Amortization of additional carrying value of debt</t>
  </si>
  <si>
    <t>Loss on disposal of assets</t>
  </si>
  <si>
    <t>(Gain) on troubled debt restructuring</t>
  </si>
  <si>
    <t>Change in working capital components:</t>
  </si>
  <si>
    <t>Accounts receivable</t>
  </si>
  <si>
    <t>Net cash provided by (used in) operating activities</t>
  </si>
  <si>
    <t>Cash flows from investing activities:</t>
  </si>
  <si>
    <t>Purchase of property and equipment</t>
  </si>
  <si>
    <t>Proceeds from sale of assets</t>
  </si>
  <si>
    <t>Change in other assets</t>
  </si>
  <si>
    <t>Change in restricted cash</t>
  </si>
  <si>
    <t>Net cash provided by (used in) investing activities</t>
  </si>
  <si>
    <t>Cash flows from financing activities:</t>
  </si>
  <si>
    <t>Payments on debt</t>
  </si>
  <si>
    <t>Proceeds from debt</t>
  </si>
  <si>
    <t>Net cash (used in) financing activities</t>
  </si>
  <si>
    <t>Net (decrease) in cash and cash equivalents</t>
  </si>
  <si>
    <t>Beginning cash and cash equivalents</t>
  </si>
  <si>
    <t>Ending cash and cash equivalents</t>
  </si>
  <si>
    <t>Supplemental disclosure of cash flow information:</t>
  </si>
  <si>
    <t>Cash paid for interest</t>
  </si>
  <si>
    <t>Organization and Significant Accounting Policies</t>
  </si>
  <si>
    <t>Organization, Consolidation and Presentation of Financial Statements [Abstract]</t>
  </si>
  <si>
    <t>1. Organization and Significant Accounting Policies
The consolidated financial statements include the accounts of
Advanced BioEnergy, LLC (“ABE” or the
“Company”) and its wholly owned subsidiaries, ABE
Fairmont, LLC (“ABE Fairmont”) and ABE South Dakota,
LLC (“ABE South Dakota”). Substantially all of the
assets of ABE Fairmont were sold in December 2012 and the
subsidiary is now inactive. All intercompany balances and
transactions have been eliminated in consolidation.
The accompanying unaudited consolidated financial statements have
been prepared in conformity with U.S. generally accepted accounting
principles, or GAAP, for interim financial information and the
instructions to Form 10-Q and Article 10 of Regulation S-X.
Accordingly, they do not include all of the information and
footnotes required by GAAP for complete financial statements. The
interim financial statements should be read in conjunction with the
audited financial statements and notes thereto contained in the
Company’s Annual Report on Form 10-K for the year ended
September 30, 2015. The financial information as of
March 31, 2016 and the results of operations for the three and
six months ended March 31, 2016 are not necessarily indicative
of the results for the fiscal year ending September 30, 2016.
In the opinion of management, the interim financial statements
reflect all normal recurring adjustments necessary for fair
presentation.
The Company currently owns three ethanol production facilities in
the U.S. with a combined production capacity of
85 million gallons per year. The Company acquired existing
facilities in Aberdeen, South Dakota (9 million gallons) and Huron,
South Dakota (32 million gallons) in November 2006 and began
operations at the 44 million gallon Aberdeen expansion
facility in January 2008. In April 2016, the Company ceased
operations at its smaller, nine million gallon facility in Aberdeen
due to inefficiencies at this older plant and capital expenditures
required to keep the plant in operating condition, coupled with the
weak margin environment. The net book value of the nine million
gallon facility is $1.9 million. The Company has not made a final
decision on whether it will resume operations at this facility in
the future.
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Prior to the December
2015 debt refinancing, the Company segregated cash restricted for
debt service and classified these funds according to the future
anticipated use of the funds. Restricted cash at September 30,
2015 included cash held for debt service under the terms of its
prior debt agreement and a deposit for a rail car sublease.
Restricted cash at March 31, 2016 included a deposit for a
rail car sublease.
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March 31, 2016 or September 30,
2015.
Inventories
Ethanol inventory, raw materials, work-in-process and parts
inventory are valued using methods that approximate the lower of
cost (first-in, first-out) or net realizable value (NRV).
Distillers grains and related products are stated at net realizable
value. In the valuation of inventories and purchase and sale
commitments, the Company determines NRV by estimated selling price
in the ordinary course of business, less reasonably predictable
costs of completion, disposal, and transportation.
Property and Equipment
Property and equipment is carried at cost less accumulated
depreciation computed using the straight-line method over the
estimated useful lives:
Office equipment
3-7 Years
Process equipment 10 Years
Buildings 40 Years
Maintenance and repairs are charged to expense as incurred; major
improvements and betterments are capitalized. Long-lived assets are
reviewed for impairment whenever events or changes in circumstances
indicate that the carrying amount on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estimated fair value on that date.
Commodity Sales and Purchase Contracts, Derivative
Instruments
The Company currently does not enter into commodity futures and
exchange-traded commodity options contracts for the sale of its
products or purchases of its inputs. However, the Company does
enter into forward sales contracts for ethanol, distillers grains
and corn oil, and purchase contracts for corn and natural gas. The
Company classifies these sales and purchase contracts as normal
sales and purchase contracts and accordingly they are not marked to
market. These contracts provide for the sale or purchase of an item
other than a financial instrument or derivative instrument that
will be delivered in quantities expected to be sold or used over a
reasonable period in the normal course of business.
Revenue Recognition
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
Income per Unit
Basic and diluted income per unit is computed using the
weighted-average number of units outstanding during each period
presented.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
Risks and Uncertainties
The supply and demand for ethanol are affe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our ability to operate at a profit.
On November 30, 2015, the EPA announced final Renewable Volume
Obligation (“RVO”) requirements for the RFS for
calendar years 2014, 2015 and 2016. Although the new RVO
requirements set are above the proposed reductions, they are below
the original requirements set by the RFS.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
As of January 2015, domestic ethanol production capacity was
approximately 15.6 billion gallons according to the Renewable Fuels
Association (“RFA”). Reduction of blending requirements
could reduce the demand for and price of ethanol. If demand for
ethanol decreases, it could materially adversely affect our
business, results of operations and financial condition.
Ethanol has historically traded at a discount to gasoline, however
with the recent decline in oil prices ethanol is currently trading
at a premium to gasoline causing a disincentive for discretionary
blending of ethanol beyond the required blend rate. Consequently,
there may be a negative impact on ethanol pricing and demand, which
could result in a material adverse effect on our business, results
of operations and financial condition.</t>
  </si>
  <si>
    <t>Inventory Disclosure [Abstract]</t>
  </si>
  <si>
    <t>2. Inventories
A summary of inventories is as follows (in thousands):
March 31,
September 30,
2016 2015
Chemicals $ 755 $ 778
Work in process 817 892
Ethanol 1,322 1,258
Distillers grain 48 63
Supplies and parts 1,733 1,630
Total $ 4,675 $ 4,621</t>
  </si>
  <si>
    <t>Property and Equipment</t>
  </si>
  <si>
    <t>Property, Plant and Equipment [Abstract]</t>
  </si>
  <si>
    <t>3. Property and Equipment
A summary of property and equipment is as follows (in
thousands):
March 31,
September 30,
2016 2015
Land $ 1,811 $ 1,811
Buildings 10,203 10,157
Process equipment 107,060 106,919
Office equipment 1,582 1,551
Construction in process 136 35
120,792 120,473
Accumulated depreciation (84,973 ) (79,318 )
Property and equipment, net $ 35,819 $ 41,155</t>
  </si>
  <si>
    <t>Long-term Debt</t>
  </si>
  <si>
    <t>Debt Disclosure [Abstract]</t>
  </si>
  <si>
    <t>4. Long-term Debt
A summary of long-term debt is as follows (in thousands, except
percentages):
March 31,
2016
March 31,
September 30,
Interest Rate 2016 2015
ABE South Dakota:
Senior debt principal - variable 3.93 % $ 30,000 $ 29,000
Restructuring fee N/A
— 3,024
Deferred financing costs N/A (401 )
—
Additional carrying value of restructured debt N/A
— 630
Total outstanding 29,599 32,654
Additional carrying value of restructured debt N/A
— (630 )
Stated principal $ 29,599 $ 32,024
The estimated maturities of debt are as follows (in thousands):
Due By March 31: Senior Debt Deferred Total
2017 $ 4,000 $ (84 ) $ 3,916
2018 4,000 (85 ) 3,915
2019 4,000 (84 ) 3,916
2020 4,000 (85 ) 3,915
2021 14,000 (63 ) 13,937
Total debt $ 30,000 $ (401 ) $ 29,599
2010 Senior Credit Agreement for the South Dakota
Plants
ABE South Dakota entered into an Amended and Restated Senior Credit
Agreement (the “2010 Senior Credit Agreement”),
effective as of June 18, 2010, and amended on December 9,
2011, which was accounted for under troubled debt restructuring
rules. The 2010 Senior Credit Agreement was executed among ABE
South Dakota, the lenders from time to time party thereto, and an
Administrative Agent and Collateral Agent. The 2010 Senior Credit
Agreement converted the outstanding principal amount of the loans
and certain other amounts under interest rate protection agreements
to a senior term loan. The interest accrued on outstanding term and
working capital loans under the previous credit agreement were
reduced to zero. ABE South Dakota agreed to pay a $3.0 million
restructuring fee to the lender due at the earlier of
March 31, 2016 and the date on which the loans were repaid in
full. ABE South Dakota recorded the restructuring fee as
non-interest bearing debt on its consolidated balance sheets. See
“Additional Carrying Value of Restructured Debt”
below.
In December 2015, ABE South Dakota refinanced the 2010 Senior
Credit Agreement. In connection with closing, ABE South Dakota paid
in full all amounts outstanding under the 2010 Senior Credit
Agreement, including $29.0 million of principal, accrued interest,
the $3.0 restructuring fee, and the waiver fee of $68,750, and all
security interests of the prior lenders were extinguished.
Additional Carrying Value of Restructured Debt
Since the future maximum undiscounted cash payments on the 2010
Senior Credit Agreement (including principal, interest and the
restructuring fee) exceeded the adjusted carrying value at the time
of the June 2010 restructuring, no gain for the forgiven interest
was recorded, the carrying value was not adjusted and the
modification of terms was accounted for on a prospective basis, via
a new effective interest calculation, amortized over the life of
the note, offsetting interest expense.
As a result of debt pre-payments made during the six months ended
March 31, 2015 and the final payoff of the 2010 Senior Credit
Agreement in December 2015, the carrying value of the debt exceeded
the scheduled principal and interest payments remaining over the
term of the loan. As a result, gains of $0.3 million and $0.2
million were recognized in the six months ended March 31, 2016
and 2015, respectively.
2015 Senior Credit Agreement for the South Dakota
Plants
On December 29, 2015, ABE South Dakota entered into a Master
Credit Agreement (“2015 Credit Agreement”) with
AgCountry Farm Credit Services, PCA as lender,
(“AgCountry”) to refinance its existing 2010 Senior
Credit Agreement. On December 29, 2015, the Company also
entered into (i) a First Supplement to the 2015 Credit
Agreement covering a $10.0 million Revolving Term Facility and
(ii) a Second Supplemental covering a $20.0 million Term Loan.
The transaction funded on December 30, 2015.
The $20.0 million Term Loan has a variable interest rate
(“Variable Rate”) equal to the one-month LIBOR rate
plus a “Margin” of 350 basis points. The applicable
LIBOR interest rate at March 31, 2016 was 0.43%.
Beginning April 1, 2016, the Company must make its first
quarterly principal payment of $1.0 million, plus accrued interest,
on the Term Loan. The Term Loan will be fully amortized over five
years with the final payment on January 1, 2021. The Company
may elect one or more fixed or adjustable interest rates, rather
than the Variable Rate, based on AgCountry’s cost of funds at
the time of the election, plus the Margin. Any election must apply
to $1.0 million or more owing on the Term Loan. At March 31,
2016, the balance of the Term Loan was $20.0 million.
The $10.0 Revolving Term Facility also has a Variable Rate equal to
the one-month LIBOR rate plus an initial Margin of 350 basis
points. Borrowings under the Revolving Term Facility may be
advanced, repaid and re-borrowed during the term. The Company will
make quarterly interest payments on the Revolving Term Facility,
with the full principal amount outstanding due on January 1,
2021. Under the Revolving Term Facility, the Company is required to
pay unused commitment fees of 50 basis points. At March 31,
2016, the balance of the Revolving Term Facility was $10.0
million.
The Margin will (i) decrease to 3.25% when the aggregate
principal balance of all outstanding loans and the unfunded
commitment level is $20.0 million or less, and (ii) decrease
to 3.00% when this amount is $15.0 million or less.
ABE South Dakota, LLC also entered into a Security Agreement with
AgCountry under which borrowings under the 2015 Credit Agreement
are secured by substantially all of ABE South Dakota’s
assets. AgCountry holds a first priority security interest and
mortgage in all inventory, accounts receivable, intangibles,
equipment, fixtures, buildings, and a first mortgage in land owned
or leased by ABE South Dakota.
The 2015 Credit Agreement also includes customary financial and
non-financial covenants that limit capital expenditures,
distributions and debt and require minimum working capital,
owner’s equity, debt to EBITDA, and fixed charge coverage
ratios.
ABE Letter of Credit
The Company has a $1.5 million irrevocable and non-transferable
standby letter of credit related to a rail car sublease. This
letter of credit is collateralized by $1.5 million of cash in a
restricted account, which has been classified as restricted
cash.</t>
  </si>
  <si>
    <t>Major Customers</t>
  </si>
  <si>
    <t>Risks and Uncertainties [Abstract]</t>
  </si>
  <si>
    <t xml:space="preserve">5. Major Customers
ABE South Dakota has ethanol marketing agreements with NGL Energy
Partners, LP (“NGL”), a diversified energy business.
These ethanol marketing agreements require that we sell to NGL all
of the denatured fuel-grade ethanol produced at the South Dakota
plants. The term of these ethanol marketing agreements expires on
June 30, 2016.
ABE South Dakota is party to a co-product marketing agreement with
Dakotaland Feeds, LLC (“Dakotaland Feeds”), whereby
Dakotaland Feeds markets the local sale of distillers’ grains
produced at the ABE South Dakota Huron plant to third parties for
an agreed upon commission. ABE South Dakota has a marketing
agreement with Gavilon to market the dried distillers’ grains
from the Aberdeen plant, effective July 1, 2013 until
July 31, 2016. ABE South Dakota self-markets the wet
distillers’ grains produced at the Aberdeen plant.
Sales and receivables from the ABE South Dakota’s major
customers were as follows (in thousands):
As of and for As of and for As Of
March 31,
March 31,
September 30,
2016 2015 2015
NGL Energy - Ethanol
Six months revenues $ 58,685 $ 59,185
Receivable balance at period end 4,250 $ 3,272
Gavilon - Distillers Grains
Six months revenues $ 7,670 $ 7,857
Receivable balance at period end 276 $ 384
Dakotaland Feeds - Distillers Grains
Six months revenues $ 6,020 $ 6,040
Receivable balance at period end 490 $ 206 </t>
  </si>
  <si>
    <t>Risk Management</t>
  </si>
  <si>
    <t>Derivative Instruments and Hedging Activities Disclosure [Abstract]</t>
  </si>
  <si>
    <t>6. Risk Management
The Company is exposed to a variety of market risks, including the
effects of changes in commodity prices and interest rates. These
financial exposures are monitored and managed by the Company as an
integral part of its overall risk management program. The
Company’s risk management program seeks to reduce the
potentially adverse effects that the volatility of these markets
may have on its current and future operating results. To reduce
these effects, the Company generally attempts to fix corn purchase
prices and related sale prices of ethanol, distillers’ grains
and corn oil, with forward purchase and sale contracts to lock in
future operating margins. In addition to entering into unpriced
fixed contracts to purchase 207,000 bushels of corn, the Company
had entered into the following fixed price forward contracts at
March 31, 2016:
Commodity Type Quantity
Amount (in 000’s)
Period Covered Through
Ethanol Sale 1,872,000 gallons $ 2,374 April 30, 2016
Distillers grains Sale 15,691 tons 681 April 30, 2016
Corn oil Sale 47,000 lbs 13 April 30, 2016
Unrealized gains and losses on forward contracts, in which delivery
has not occurred, are deemed “normal purchases and normal
sales” and therefore are not marked to market in the
financial statements.</t>
  </si>
  <si>
    <t>Parent Financial Statements</t>
  </si>
  <si>
    <t>Condensed Financial Information of Parent Company Only Disclosure [Abstract]</t>
  </si>
  <si>
    <t>7. Parent Financial Statements
The following financial information represents the unconsolidated
financial statements of Advanced BioEnergy, LLC (“ABE”)
as of March 31, 2016 and September 30, 2015, and for the
three and six months ended March 31, 2016 and 2015.
ABE’s ability to receive distributions from ABE South Dakota
is based on the terms and conditions in ABE South Dakota’s
credit agreements. Under the 2010 Credit Agreement, ABE South
Dakota was allowed to make equity distributions (other than certain
tax distributions) to ABE only upon ABE South Dakota meeting
certain financial conditions and if there was no more than
$25 million of principal outstanding on the senior term loan.
Under the 2015 Credit Agreement, ABE South Dakota is allowed to
distribute up to 40% of pre-tax net income in a given year, but
must meet all loan covenants before and after any distribution.
There were no distributions from ABE South Dakota during the last
three fiscal years. Advanced BioEnergy, LLC (Unconsolidated) Balance Sheets (Unaudited)
March 31,
September 30,
2016 2015
(Dollars in
thousands)
ASSETS
Current assets:
Cash and cash equivalents $ 5,064 $ 8,158
Restricted cash 1,532 1,500
Prepaid expenses
— 6
Total current assets 6,596 9,664
Property and equipment, net 125 211
Other assets:
Investment in ABE Fairmont
— 108
Investment in ABE South Dakota 21,364 22,717
Other assets 32 32
Total assets $ 28,117 $ 32,732
LIABILITIES AND MEMBERS’
EQUITY
Liabilities:
Accounts payable $ 15 $
—
Accrued expenses 290 295
Other liabilities 7 21
Total liabilities 312 316
Members’ equity:
Members’ capital, no par value, 25,410,851 units issued and
outstanding 48,638 48,638
Accumulated deficit (20,833 ) (16,222 )
Total members’ equity 27,805 32,416
Total liabilities and members’ equity $ 28,117 $ 32,732
Advanced BioEnergy, LLC (Unconsolidated) Statements of Operations (Unaudited)
Three Months Ended Six Months Ended
March 31,
March 31,
March 31,
March 31,
2016 2015 2016 2015
(Dollars in
thousands) (Dollars in
thousands)
Equity in earnings (losses) of consolidated subsidiary $ (3,212 ) $ (2,776 ) $ (4,353 ) $ 33
Selling, general and administrative expenses (226 ) (224 ) (293 ) (335 )
Operating (loss) (3,438 ) (3,000 ) (4,646 ) (302 )
Other expense
—
— (6 )
—
Interest income 5 6 41 11
Net (loss) (3,433 ) (2,994 ) (4,611 ) (291 )
Advanced BioEnergy, LLC (Unconsolidated) Statements of Cash Flows (Unaudited)
Six Months Ended
March 31,
March 31,
2016 2015
(Dollars in thousands)
Cash flows from operating activities:
Net income (loss) $ (4,611 ) $ (291 )
Adjustments to reconcile net income (loss) to operating activities
cash flows:
Depreciation 59 68
Equity in earnings of consolidated subsidiaries 4,353 (33 )
Loss on disposal of fixed assets 2
—
Amortization of deferred revenue and rent (14 ) (14 )
Change in working capital components:
Accounts receivable 6
—
Prepaid expenses
— (12 )
Accounts payable and accrued expenses 10 (24 )
Net cash (used in) operating activities (195 ) (306 )
Cash flows from investing activities:
Proceeds from sale of assets 25
—
Change in restricted cash (32 )
—
Net cash (used in) investing activities (7 )
—
Cash flows from financing activities:
Distribution to members (2,892 )
—
Net cash (used in) financing activities (2,892 )
—
Net (decrease) in cash and cash equivalents (3,094 ) (306 )
Beginning cash and cash equivalents 8,158 8,988
Ending cash and cash equivalents $ 5,064 $ 8,682</t>
  </si>
  <si>
    <t>Organization and Significant Accounting Policies (Policies)</t>
  </si>
  <si>
    <t>Cash, Cash Equivalents and Restricted Cash</t>
  </si>
  <si>
    <t>Cash, Cash Equivalents and Restricted Cash
The Company considers all highly liquid investments with original
maturities of three months or less to be cash equivalents. The
Company’s cash balances are maintained in bank depositories
and periodically exceed federally insured limits. The Company has
not experienced losses in these accounts. Prior to the December
2015 debt refinancing, the Company segregated cash restricted for
debt service and classified these funds according to the future
anticipated use of the funds. Restricted cash at September 30,
2015 included cash held for debt service under the terms of its
prior debt agreement and a deposit for a rail car sublease.
Restricted cash at March 31, 2016 included a deposit for a
rail car sublease.</t>
  </si>
  <si>
    <t>Receivables</t>
  </si>
  <si>
    <t>Receivables
Credit sales are made to a relatively small number of customers
with no collateral required. Trade receivables are carried at
original invoice amount less an estimate made for doubtful
receivables based on a review of all outstanding amounts on a
monthly basis. Management determines the allowance for doubtful
accounts by regularly evaluating individual receivables and
considering a customer’s financial condition, credit history
and current economic conditions. Receivables are written off if
deemed uncollectible. Recoveries of receivables previously written
off are recorded when received. There was no allowance for doubtful
accounts recorded at March 31, 2016 or September 30,
2015.</t>
  </si>
  <si>
    <t>Inventories
Ethanol inventory, raw materials, work-in-process and parts
inventory are valued using methods that approximate the lower of
cost (first-in, first-out) or net realizable value (NRV).
Distillers grains and related products are stated at net realizable
value. In the valuation of inventories and purchase and sale
commitments, the Company determines NRV by estimated selling price
in the ordinary course of business, less reasonably predictable
costs of completion, disposal, and transportation.</t>
  </si>
  <si>
    <t>Property and Equipment
Property and equipment is carried at cost less accumulated
depreciation computed using the straight-line method over the
estimated useful lives:
Office equipment
3-7 Years
Process equipment 10 Years
Buildings 40 Years
Maintenance and repairs are charged to expense as incurred; major
improvements and betterments are capitalized. Long-lived assets are
reviewed for impairment whenever events or changes in circumstances
indicate that the carrying amount on the asset group may not be
recoverable. An impairment loss would be recognized when estimated
undiscounted future cash flows from operations are less than the
carrying value of the asset group. An impairment loss would be
measured by the amount by which the carrying value of the asset
exceeds the estimated fair value on that date.</t>
  </si>
  <si>
    <t>Commodity Sales and Purchase Contracts, Derivative Instruments</t>
  </si>
  <si>
    <t>Commodity Sales and Purchase Contracts, Derivative
Instruments
The Company currently does not enter into commodity futures and
exchange-traded commodity options contracts for the sale of its
products or purchases of its inputs. However, the Company does
enter into forward sales contracts for ethanol, distillers grains
and corn oil, and purchase contracts for corn and natural gas. The
Company classifies these sales and purchase contracts as normal
sales and purchase contracts and accordingly they are not marked to
market. These contracts provide for the sale or purchase of an item
other than a financial instrument or derivative instrument that
will be delivered in quantities expected to be sold or used over a
reasonable period in the normal course of business.</t>
  </si>
  <si>
    <t>Revenue Recognition</t>
  </si>
  <si>
    <t>Revenue Recognition
Ethanol revenue is recognized when product title and all risk of
ownership is transferred to the customer as specified in the
contractual agreements with the marketers. Under the terms of the
marketing agreements, revenue is recognized when product is loaded
into rail cars or trucks for shipment. Revenue from the sale of
co-products is recorded when title and all risk of ownership
transfers to customers. Co-products are normally shipped free on
board (“FOB”) shipping point. In accordance with the
Company’s agreements for the marketing and sale of ethanol
and related products, commissions due to the marketers are deducted
from the gross sale price at the time of payment. Interest income
is recognized as earned.</t>
  </si>
  <si>
    <t>Income Per Unit</t>
  </si>
  <si>
    <t>Income per Unit
Basic and diluted income per unit is computed using the
weighted-average number of units outstanding during each period
presented.</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si>
  <si>
    <t>Income Taxes</t>
  </si>
  <si>
    <t>Income Taxes
The Company has elected to be treated as a partnership for tax
purposes and generally does not incur income taxes. Instead, the
Company’s earnings and losses are included in the income tax
returns of the members. Therefore, no provision or liability for
federal or state income taxes has been included in these financial
statements. The Company files income tax returns in the
U.S. federal and various state jurisdictions.</t>
  </si>
  <si>
    <t>Risks and Uncertainties</t>
  </si>
  <si>
    <t>Risks and Uncertainties
The supply and demand for ethanol are affe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our ability to operate at a profit.
On November 30, 2015, the EPA announced final Renewable Volume
Obligation (“RVO”) requirements for the RFS for
calendar years 2014, 2015 and 2016. Although the new RVO
requirements set are above the proposed reductions, they are below
the original requirements set by the RFS.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
As of January 2015, domestic ethanol production capacity was
approximately 15.6 billion gallons according to the Renewable Fuels
Association (“RFA”). Reduction of blending requirements
could reduce the demand for and price of ethanol. If demand for
ethanol decreases, it could materially adversely affect our
business, results of operations and financial condition.
Ethanol has historically traded at a discount to gasoline, however
with the recent decline in oil prices ethanol is currently trading
at a premium to gasoline causing a disincentive for discretionary
blending of ethanol beyond the required blend rate. Consequently,
there may be a negative impact on ethanol pricing and demand, which
could result in a material adverse effect on our business, results
of operations and financial condition.</t>
  </si>
  <si>
    <t>Organization and Significant Accounting Policies (Tables)</t>
  </si>
  <si>
    <t>Estimated Useful Lives of Property and Equipment</t>
  </si>
  <si>
    <t xml:space="preserve">Property and equipment is carried at cost less accumulated
depreciation computed using the straight-line method over the
estimated useful lives:
Office equipment
3-7 Years
Process equipment 10 Years
Buildings 40 Years </t>
  </si>
  <si>
    <t>Inventories (Tables)</t>
  </si>
  <si>
    <t>Summary of Inventories</t>
  </si>
  <si>
    <t>A summary of inventories is as follows (in thousands):
March 31,
September 30,
2016 2015
Chemicals $ 755 $ 778
Work in process 817 892
Ethanol 1,322 1,258
Distillers grain 48 63
Supplies and parts 1,733 1,630
Total $ 4,675 $ 4,621</t>
  </si>
  <si>
    <t>Property and Equipment (Tables)</t>
  </si>
  <si>
    <t>Summary of Property and Equipment</t>
  </si>
  <si>
    <t>A summary of property and equipment is as follows (in
thousands):
March 31,
September 30,
2016 2015
Land $ 1,811 $ 1,811
Buildings 10,203 10,157
Process equipment 107,060 106,919
Office equipment 1,582 1,551
Construction in process 136 35
120,792 120,473
Accumulated depreciation (84,973 ) (79,318 )
Property and equipment, net $ 35,819 $ 41,155</t>
  </si>
  <si>
    <t>Long-term Debt (Tables)</t>
  </si>
  <si>
    <t>Summary of Debt</t>
  </si>
  <si>
    <t>A summary of long-term debt is as follows (in thousands, except
percentages):
March 31,
2016
March 31,
September 30,
Interest Rate 2016 2015
ABE South Dakota:
Senior debt principal - variable 3.93 % $ 30,000 $ 29,000
Restructuring fee N/A
— 3,024
Deferred financing costs N/A (401 )
—
Additional carrying value of restructured debt N/A
— 630
Total outstanding 29,599 32,654
Additional carrying value of restructured debt N/A
— (630 )
Stated principal $ 29,599 $ 32,024</t>
  </si>
  <si>
    <t>Schedule of Maturities of Long Term Debt</t>
  </si>
  <si>
    <t>The estimated maturities of debt are as follows (in thousands):
Due By March 31: Senior Debt Deferred Total
2017 $ 4,000 $ (84 ) $ 3,916
2018 4,000 (85 ) 3,915
2019 4,000 (84 ) 3,916
2020 4,000 (85 ) 3,915
2021 14,000 (63 ) 13,937
Total debt $ 30,000 $ (401 ) $ 29,599</t>
  </si>
  <si>
    <t>Major Customers (Tables)</t>
  </si>
  <si>
    <t>Sales and Receivables</t>
  </si>
  <si>
    <t xml:space="preserve">Sales and receivables from the ABE South Dakota’s major
customers were as follows (in thousands):
As of and for As of and for As Of
March 31,
March 31,
September 30,
2016 2015 2015
NGL Energy - Ethanol
Six months revenues $ 58,685 $ 59,185
Receivable balance at period end 4,250 $ 3,272
Gavilon - Distillers Grains
Six months revenues $ 7,670 $ 7,857
Receivable balance at period end 276 $ 384
Dakotaland Feeds - Distillers Grains
Six months revenues $ 6,020 $ 6,040
Receivable balance at period end 490 $ 206 </t>
  </si>
  <si>
    <t>Risk Management (Tables)</t>
  </si>
  <si>
    <t>Fixed Price Forward Contracts</t>
  </si>
  <si>
    <t>The Company had entered into the following fixed price forward
contracts at March 31, 2016:
Commodity Type Quantity
Amount (in 000’s)
Period Covered Through
Ethanol Sale 1,872,000 gallons $ 2,374 April 30, 2016
Distillers grains Sale 15,691 tons 681 April 30, 2016
Corn oil Sale 47,000 lbs 13 April 30, 2016</t>
  </si>
  <si>
    <t>Parent Financial Statements (Tables)</t>
  </si>
  <si>
    <t>Balance Sheets</t>
  </si>
  <si>
    <t>Advanced BioEnergy, LLC (Unconsolidated) Balance Sheets (Unaudited)
March 31,
September 30,
2016 2015
(Dollars in
thousands)
ASSETS
Current assets:
Cash and cash equivalents $ 5,064 $ 8,158
Restricted cash 1,532 1,500
Prepaid expenses
— 6
Total current assets 6,596 9,664
Property and equipment, net 125 211
Other assets:
Investment in ABE Fairmont
— 108
Investment in ABE South Dakota 21,364 22,717
Other assets 32 32
Total assets $ 28,117 $ 32,732
LIABILITIES AND MEMBERS’
EQUITY
Liabilities:
Accounts payable $ 15 $
—
Accrued expenses 290 295
Other liabilities 7 21
Total liabilities 312 316
Members’ equity:
Members’ capital, no par value, 25,410,851 units issued and
outstanding 48,638 48,638
Accumulated deficit (20,833 ) (16,222 )
Total members’ equity 27,805 32,416
Total liabilities and members’ equity $ 28,117 $ 32,732</t>
  </si>
  <si>
    <t>Statements of Operations</t>
  </si>
  <si>
    <t>Advanced BioEnergy, LLC (Unconsolidated) Statements of Operations (Unaudited)
Three Months Ended Six Months Ended
March 31,
March 31,
March 31,
March 31,
2016 2015 2016 2015
(Dollars in
thousands) (Dollars in
thousands)
Equity in earnings (losses) of consolidated subsidiary $ (3,212 ) $ (2,776 ) $ (4,353 ) $ 33
Selling, general and administrative expenses (226 ) (224 ) (293 ) (335 )
Operating (loss) (3,438 ) (3,000 ) (4,646 ) (302 )
Other expense
—
— (6 )
—
Interest income 5 6 41 11
Net (loss) (3,433 ) (2,994 ) (4,611 ) (291 )</t>
  </si>
  <si>
    <t>Statements of Cash Flows</t>
  </si>
  <si>
    <t>Advanced BioEnergy, LLC (Unconsolidated) Statements of Cash Flows (Unaudited)
Six Months Ended
March 31,
March 31,
2016 2015
(Dollars in thousands)
Cash flows from operating activities:
Net income (loss) $ (4,611 ) $ (291 )
Adjustments to reconcile net income (loss) to operating activities
cash flows:
Depreciation 59 68
Equity in earnings of consolidated subsidiaries 4,353 (33 )
Loss on disposal of fixed assets 2
—
Amortization of deferred revenue and rent (14 ) (14 )
Change in working capital components:
Accounts receivable 6
—
Prepaid expenses
— (12 )
Accounts payable and accrued expenses 10 (24 )
Net cash (used in) operating activities (195 ) (306 )
Cash flows from investing activities:
Proceeds from sale of assets 25
—
Change in restricted cash (32 )
—
Net cash (used in) investing activities (7 )
—
Cash flows from financing activities:
Distribution to members (2,892 )
—
Net cash (used in) financing activities (2,892 )
—
Net (decrease) in cash and cash equivalents (3,094 ) (306 )
Beginning cash and cash equivalents 8,158 8,988
Ending cash and cash equivalents $ 5,064 $ 8,682</t>
  </si>
  <si>
    <t>Organization and Significant Accounting Policies - Additional Information (Detail) gal in Millions</t>
  </si>
  <si>
    <t>Apr. 30, 2016gal</t>
  </si>
  <si>
    <t>Jan. 31, 2015gal</t>
  </si>
  <si>
    <t>Mar. 31, 2016USD ($)Facilitygal</t>
  </si>
  <si>
    <t>Sep. 30, 2015USD ($)</t>
  </si>
  <si>
    <t>Organization And Significant Accounting Policies [Line Items]</t>
  </si>
  <si>
    <t>Number of ethanol production facilities | Facility</t>
  </si>
  <si>
    <t>Cash and cash equivalents maturity period</t>
  </si>
  <si>
    <t>Three months or less</t>
  </si>
  <si>
    <t>Allowance for doubtful accounts | $</t>
  </si>
  <si>
    <t>Current ethanol production capacity</t>
  </si>
  <si>
    <t>South Dakota [Member]</t>
  </si>
  <si>
    <t>Capacity of production facilities</t>
  </si>
  <si>
    <t>Aberdeen 1 [Member]</t>
  </si>
  <si>
    <t>Net book value of closed facility | $</t>
  </si>
  <si>
    <t>Aberdeen 1 [Member] | Subsequent Event [Member]</t>
  </si>
  <si>
    <t>Capacity of production facility closed</t>
  </si>
  <si>
    <t>Huron [Member]</t>
  </si>
  <si>
    <t>Aberdeen 2 [Member]</t>
  </si>
  <si>
    <t>Organization and Significant Accounting Policies - Estimated Useful Lives of Property and Equipment (Detail)</t>
  </si>
  <si>
    <t>Process Equipment [Member]</t>
  </si>
  <si>
    <t>Property, Plant and Equipment [Line Items]</t>
  </si>
  <si>
    <t>Estimated useful lives</t>
  </si>
  <si>
    <t>10 years</t>
  </si>
  <si>
    <t>Buildings [Member]</t>
  </si>
  <si>
    <t>40 years</t>
  </si>
  <si>
    <t>Minimum [Member] | Office Equipment [Member]</t>
  </si>
  <si>
    <t>3 years</t>
  </si>
  <si>
    <t>Maximum [Member] | Office Equipment [Member]</t>
  </si>
  <si>
    <t>7 years</t>
  </si>
  <si>
    <t>Inventories - Summary of Inventories (Detail) - USD ($) $ in Thousands</t>
  </si>
  <si>
    <t>Summary of inventories</t>
  </si>
  <si>
    <t>Chemicals</t>
  </si>
  <si>
    <t>Work in process</t>
  </si>
  <si>
    <t>Ethanol</t>
  </si>
  <si>
    <t>Distillers grain</t>
  </si>
  <si>
    <t>Supplies and parts</t>
  </si>
  <si>
    <t>Property and Equipment - Summary of Property and Equipment (Detail) - USD ($) $ in Thousands</t>
  </si>
  <si>
    <t>Property and equipment, gross</t>
  </si>
  <si>
    <t>Accumulated depreciation</t>
  </si>
  <si>
    <t>Land [Member]</t>
  </si>
  <si>
    <t>Office Equipment [Member]</t>
  </si>
  <si>
    <t>Construction in Process [Member]</t>
  </si>
  <si>
    <t>Long-term Debt - Summary of Debt (Detail) - USD ($) $ in Thousands</t>
  </si>
  <si>
    <t>Debt Instrument [Line Items]</t>
  </si>
  <si>
    <t>Deferred Financing Costs</t>
  </si>
  <si>
    <t>Additional carrying value of restructured debt</t>
  </si>
  <si>
    <t>Total debt</t>
  </si>
  <si>
    <t>Stated principal</t>
  </si>
  <si>
    <t>ABE South Dakota [Member]</t>
  </si>
  <si>
    <t>Restructuring fee</t>
  </si>
  <si>
    <t>ABE South Dakota [Member] | Senior Debt Principal - Variable [Member]</t>
  </si>
  <si>
    <t>Interest Rate variable</t>
  </si>
  <si>
    <t>3.93%</t>
  </si>
  <si>
    <t>Long-term Debt - Schedule of Maturities of Long Term Debt (Detail) - USD ($) $ in Thousands</t>
  </si>
  <si>
    <t>Schedule Of Maturities Of Long Term Debt [Line Items]</t>
  </si>
  <si>
    <t>Senior Debt Principal</t>
  </si>
  <si>
    <t>2017 [Member]</t>
  </si>
  <si>
    <t>2018 [Member]</t>
  </si>
  <si>
    <t>2019 [Member]</t>
  </si>
  <si>
    <t>2020 [Member]</t>
  </si>
  <si>
    <t>2021 [Member]</t>
  </si>
  <si>
    <t>Long-term Debt - Additional Information (Detail) - USD ($)</t>
  </si>
  <si>
    <t>Dec. 29, 2015</t>
  </si>
  <si>
    <t>Jun. 18, 2010</t>
  </si>
  <si>
    <t>Reduction in accrued interest payable</t>
  </si>
  <si>
    <t>The interest accrued on outstanding  term and working capital loans under the previous credit agreement were reduced  to zero.</t>
  </si>
  <si>
    <t>Interest accrued</t>
  </si>
  <si>
    <t>Payment of principal and accrued interest</t>
  </si>
  <si>
    <t>Restricted account collateral for letter of credit</t>
  </si>
  <si>
    <t>Standby Letter of Credit [Member]</t>
  </si>
  <si>
    <t>Irrevocable and non-transferable standby letter of credit</t>
  </si>
  <si>
    <t>AgCountry Farm Senior Credit Agreement [Member]</t>
  </si>
  <si>
    <t>Payment of restructuring fee</t>
  </si>
  <si>
    <t>Payment of waiver fee</t>
  </si>
  <si>
    <t>Term Loan [Member] | AgCountry Farm Senior Credit Agreement [Member] | Second Supplemental Agreement [Member]</t>
  </si>
  <si>
    <t>Face amount of debt instrument</t>
  </si>
  <si>
    <t>Revolving Term Loan [Member] | AgCountry Farm Senior Credit Agreement [Member] | First Supplement Credit Agreement [Member]</t>
  </si>
  <si>
    <t>Applicable Margin 3.25 % [Member] | AgCountry Farm Senior Credit Agreement [Member]</t>
  </si>
  <si>
    <t>Decrease in applicable margin</t>
  </si>
  <si>
    <t>3.25%</t>
  </si>
  <si>
    <t>Applicable Margin 3.25 % [Member] | Maximum [Member] | AgCountry Farm Senior Credit Agreement [Member]</t>
  </si>
  <si>
    <t>Unfunded commitments</t>
  </si>
  <si>
    <t>Applicable Margin 3.00 % [Member] | AgCountry Farm Senior Credit Agreement [Member]</t>
  </si>
  <si>
    <t>3.00%</t>
  </si>
  <si>
    <t>Applicable Margin 3.00 % [Member] | Maximum [Member] | AgCountry Farm Senior Credit Agreement [Member]</t>
  </si>
  <si>
    <t>ABE South Dakota [Member] | 2010 Senior Credit Agreement [Member]</t>
  </si>
  <si>
    <t>Restructuring fee paid to the lenders</t>
  </si>
  <si>
    <t>ABE South Dakota [Member] | Term Loan [Member] | AgCountry Farm Senior Credit Agreement [Member]</t>
  </si>
  <si>
    <t>Principal amount of term loan payable</t>
  </si>
  <si>
    <t>Debt instrument, term</t>
  </si>
  <si>
    <t>5 years</t>
  </si>
  <si>
    <t>Debt instrument, date of first required payment</t>
  </si>
  <si>
    <t>Apr. 1,
		2016</t>
  </si>
  <si>
    <t>Debt instrument, maturity date</t>
  </si>
  <si>
    <t>Jan. 1,
		2021</t>
  </si>
  <si>
    <t>Balance amount</t>
  </si>
  <si>
    <t>ABE South Dakota [Member] | Revolving Term Loan [Member] | AgCountry Farm Senior Credit Agreement [Member]</t>
  </si>
  <si>
    <t>Unused commitment fees</t>
  </si>
  <si>
    <t>0.50%</t>
  </si>
  <si>
    <t>ABE South Dakota [Member] | One-Month LIBOR [Member] | Term Loan [Member] | AgCountry Farm Senior Credit Agreement [Member]</t>
  </si>
  <si>
    <t>Debt instrument, basis spread on variable rate</t>
  </si>
  <si>
    <t>3.50%</t>
  </si>
  <si>
    <t>ABE South Dakota [Member] | London Interbank Offered Rate (LIBOR) [Member] | Term Loan [Member] | AgCountry Farm Senior Credit Agreement [Member]</t>
  </si>
  <si>
    <t>Debt instrument, applicable interest rate</t>
  </si>
  <si>
    <t>0.43%</t>
  </si>
  <si>
    <t>ABE South Dakota [Member] | 30-Day LIBOR [Member] | Revolving Term Loan [Member] | AgCountry Farm Senior Credit Agreement [Member]</t>
  </si>
  <si>
    <t>Other Income [Member]</t>
  </si>
  <si>
    <t>Recognized gains from the Debt</t>
  </si>
  <si>
    <t>Major Customers - Additional Information (Detail) - ABE South Dakota [Member]</t>
  </si>
  <si>
    <t>Ethanol Marketing Agreements [Member]</t>
  </si>
  <si>
    <t>Revenue, Major Customer [Line Items]</t>
  </si>
  <si>
    <t>Agreement expiration date</t>
  </si>
  <si>
    <t>Jun. 30,
		2016</t>
  </si>
  <si>
    <t>Co-product Marketing Agreement [Member]</t>
  </si>
  <si>
    <t>Jul. 31,
		2016</t>
  </si>
  <si>
    <t>Agreement effective date</t>
  </si>
  <si>
    <t>Jul. 1,
		2013</t>
  </si>
  <si>
    <t>Major Customers - Sales and Receivables (Detail) - USD ($) $ in Thousands</t>
  </si>
  <si>
    <t>NGL Energy Ethanol [Member]</t>
  </si>
  <si>
    <t>Revenues</t>
  </si>
  <si>
    <t>Receivable balance at period end</t>
  </si>
  <si>
    <t>Gavilon Distillers Grains [Member]</t>
  </si>
  <si>
    <t>Dakotaland Feeds Distillers Grains [Member]</t>
  </si>
  <si>
    <t>Risk Management - Additional Information (Detail)</t>
  </si>
  <si>
    <t>Mar. 31, 2016bu</t>
  </si>
  <si>
    <t>Purchase Contracts [Member] | Corn (Bushels) [Member]</t>
  </si>
  <si>
    <t>Derivative [Line Items]</t>
  </si>
  <si>
    <t>Forward contracts, Quantity</t>
  </si>
  <si>
    <t>Risk Management - Fixed Price Forward Contracts (Detail) - Forward Contracts [Member] - Sales Contracts [Member]</t>
  </si>
  <si>
    <t>Mar. 31, 2016USD ($)lbTgal</t>
  </si>
  <si>
    <t>Ethanol (Gallons) [Member]</t>
  </si>
  <si>
    <t>Forward contracts, Quantity | gal</t>
  </si>
  <si>
    <t>Forward contracts, Amount</t>
  </si>
  <si>
    <t>Forward contracts, Period Covered Through</t>
  </si>
  <si>
    <t>Apr. 30,
		2016</t>
  </si>
  <si>
    <t>Distillers Grains (Tons) [Member]</t>
  </si>
  <si>
    <t>Forward contracts, Quantity | T</t>
  </si>
  <si>
    <t>Corn Oil (Pounds) [Member]</t>
  </si>
  <si>
    <t>Forward contracts, Quantity | lb</t>
  </si>
  <si>
    <t>Parent Financial Statements - Additional Information (Detail) - ABE South Dakota [Member] - USD ($)</t>
  </si>
  <si>
    <t>12 Months Ended</t>
  </si>
  <si>
    <t>Sep. 30, 2014</t>
  </si>
  <si>
    <t>Sep. 30, 2013</t>
  </si>
  <si>
    <t>Sep. 30, 2012</t>
  </si>
  <si>
    <t>Distributions from subsidiaries</t>
  </si>
  <si>
    <t>2010 Senior Credit Agreement [Member]</t>
  </si>
  <si>
    <t>Maximum principal outstanding on senior term loan for equity distribution</t>
  </si>
  <si>
    <t>AgCountry Farm Senior Credit Agreement [Member] | Maximum [Member]</t>
  </si>
  <si>
    <t>Threshold pre-tax net income distribution</t>
  </si>
  <si>
    <t>40.00%</t>
  </si>
  <si>
    <t>Parent Financial Statements - Balance Sheets (Detail) - USD ($) $ in Thousands</t>
  </si>
  <si>
    <t>Other assets:</t>
  </si>
  <si>
    <t>Liabilities:</t>
  </si>
  <si>
    <t>Parent Company [Member]</t>
  </si>
  <si>
    <t>ABE Fairmont [Member] | Parent Company [Member]</t>
  </si>
  <si>
    <t>Investment in ABE</t>
  </si>
  <si>
    <t>ABE South Dakota [Member] | Parent Company [Member]</t>
  </si>
  <si>
    <t>Parent Financial Statements - Balance Sheets (Parenthetical) (Detail) - $ / shares</t>
  </si>
  <si>
    <t>Parent Financial Statements - Statements of Operations (Detail) - USD ($) $ in Thousands</t>
  </si>
  <si>
    <t>Other expense</t>
  </si>
  <si>
    <t>Equity in earnings (losses) of consolidated subsidiary</t>
  </si>
  <si>
    <t>Parent Financial Statements - Statements of Cash Flows (Detail) - USD ($) $ in Thousands</t>
  </si>
  <si>
    <t>Net income (loss)</t>
  </si>
  <si>
    <t>Adjustments to reconcile net income (loss) to operating activities cash flows:</t>
  </si>
  <si>
    <t>Loss on disposal of fixed assets</t>
  </si>
  <si>
    <t>Net cash (used in) investing activities</t>
  </si>
  <si>
    <t>Equity in earnings of consolidated subsidiaries</t>
  </si>
  <si>
    <t>Accounts payable and accrued expenses</t>
  </si>
  <si>
    <t>Distribution to member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325740</v>
      </c>
    </row>
    <row r="11" spans="1:3">
      <c t="s" r="A11" s="4">
        <v>17</v>
      </c>
      <c t="s" r="B11" s="4">
        <v>18</v>
      </c>
    </row>
    <row r="12" spans="1:3">
      <c t="s" r="A12" s="4">
        <v>19</v>
      </c>
      <c t="s" r="B12" s="4">
        <v>20</v>
      </c>
    </row>
    <row r="13" spans="1:3">
      <c t="s" r="A13" s="4">
        <v>21</v>
      </c>
      <c t="n" r="C13" s="6">
        <v>25410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18</v>
      </c>
      <c t="s" r="B1" s="2">
        <v>1</v>
      </c>
    </row>
    <row r="2" spans="1:2">
      <c t="s" r="B2" s="2">
        <v>2</v>
      </c>
    </row>
    <row r="3" spans="1:2">
      <c t="s" r="A3" s="3">
        <v>119</v>
      </c>
    </row>
    <row r="4" spans="1:2">
      <c t="s" r="A4" s="4">
        <v>118</v>
      </c>
      <c t="s" r="B4" s="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130</v>
      </c>
      <c t="s" r="B1" s="2">
        <v>1</v>
      </c>
    </row>
    <row r="2" spans="1:2">
      <c t="s" r="B2" s="2">
        <v>2</v>
      </c>
    </row>
    <row r="3" spans="1:2">
      <c t="s" r="A3" s="3">
        <v>111</v>
      </c>
    </row>
    <row r="4" spans="1:2">
      <c t="s" r="A4" s="4">
        <v>131</v>
      </c>
      <c t="s" r="B4" s="4">
        <v>132</v>
      </c>
    </row>
    <row r="5" spans="1:2">
      <c t="s" r="A5" s="4">
        <v>133</v>
      </c>
      <c t="s" r="B5" s="4">
        <v>134</v>
      </c>
    </row>
    <row r="6" spans="1:2">
      <c t="s" r="A6" s="4">
        <v>29</v>
      </c>
      <c t="s" r="B6" s="4">
        <v>135</v>
      </c>
    </row>
    <row r="7" spans="1:2">
      <c t="s" r="A7" s="4">
        <v>115</v>
      </c>
      <c t="s" r="B7" s="4">
        <v>136</v>
      </c>
    </row>
    <row r="8" spans="1:2">
      <c t="s" r="A8" s="4">
        <v>137</v>
      </c>
      <c t="s" r="B8" s="4">
        <v>138</v>
      </c>
    </row>
    <row r="9" spans="1:2">
      <c t="s" r="A9" s="4">
        <v>139</v>
      </c>
      <c t="s" r="B9" s="4">
        <v>140</v>
      </c>
    </row>
    <row r="10" spans="1:2">
      <c t="s" r="A10" s="4">
        <v>141</v>
      </c>
      <c t="s" r="B10" s="4">
        <v>142</v>
      </c>
    </row>
    <row r="11" spans="1:2">
      <c t="s" r="A11" s="4">
        <v>143</v>
      </c>
      <c t="s" r="B11" s="4">
        <v>144</v>
      </c>
    </row>
    <row r="12" spans="1:2">
      <c t="s" r="A12" s="4">
        <v>145</v>
      </c>
      <c t="s" r="B12" s="4">
        <v>146</v>
      </c>
    </row>
    <row r="13" spans="1:2">
      <c t="s" r="A13" s="4">
        <v>147</v>
      </c>
      <c t="s" r="B13"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11</v>
      </c>
    </row>
    <row r="4" spans="1:2">
      <c t="s" r="A4" s="4">
        <v>150</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2</v>
      </c>
      <c t="s" r="B1" s="2">
        <v>1</v>
      </c>
    </row>
    <row r="2" spans="1:2">
      <c t="s" r="B2" s="2">
        <v>2</v>
      </c>
    </row>
    <row r="3" spans="1:2">
      <c t="s" r="A3" s="3">
        <v>113</v>
      </c>
    </row>
    <row r="4" spans="1:2">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5</v>
      </c>
      <c t="s" r="B1" s="2">
        <v>1</v>
      </c>
    </row>
    <row r="2" spans="1:2">
      <c t="s" r="B2" s="2">
        <v>2</v>
      </c>
    </row>
    <row r="3" spans="1:2">
      <c t="s" r="A3" s="3">
        <v>116</v>
      </c>
    </row>
    <row r="4" spans="1:2">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158</v>
      </c>
      <c t="s" r="B1" s="2">
        <v>1</v>
      </c>
    </row>
    <row r="2" spans="1:2">
      <c t="s" r="B2" s="2">
        <v>2</v>
      </c>
    </row>
    <row r="3" spans="1:2">
      <c t="s" r="A3" s="3">
        <v>119</v>
      </c>
    </row>
    <row r="4" spans="1:2">
      <c t="s" r="A4" s="4">
        <v>159</v>
      </c>
      <c t="s" r="B4" s="4">
        <v>160</v>
      </c>
    </row>
    <row r="5" spans="1:2">
      <c t="s" r="A5" s="4">
        <v>161</v>
      </c>
      <c t="s" r="B5"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3</v>
      </c>
      <c t="s" r="B1" s="2">
        <v>1</v>
      </c>
    </row>
    <row r="2" spans="1:2">
      <c t="s" r="B2" s="2">
        <v>2</v>
      </c>
    </row>
    <row r="3" spans="1:2">
      <c t="s" r="A3" s="3">
        <v>122</v>
      </c>
    </row>
    <row r="4" spans="1:2">
      <c t="s" r="A4" s="4">
        <v>164</v>
      </c>
      <c t="s" r="B4"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4367</v>
      </c>
      <c t="n" r="C3" s="7">
        <v>16566</v>
      </c>
    </row>
    <row r="4" spans="1:3">
      <c t="s" r="A4" s="3">
        <v>26</v>
      </c>
    </row>
    <row r="5" spans="1:3">
      <c t="s" r="A5" s="4">
        <v>27</v>
      </c>
      <c t="n" r="B5" s="6">
        <v>5187</v>
      </c>
      <c t="n" r="C5" s="6">
        <v>3990</v>
      </c>
    </row>
    <row r="6" spans="1:3">
      <c t="s" r="A6" s="4">
        <v>28</v>
      </c>
      <c t="n" r="B6" s="6">
        <v>201</v>
      </c>
      <c t="n" r="C6" s="6">
        <v>117</v>
      </c>
    </row>
    <row r="7" spans="1:3">
      <c t="s" r="A7" s="4">
        <v>29</v>
      </c>
      <c t="n" r="B7" s="6">
        <v>4675</v>
      </c>
      <c t="n" r="C7" s="6">
        <v>4621</v>
      </c>
    </row>
    <row r="8" spans="1:3">
      <c t="s" r="A8" s="4">
        <v>30</v>
      </c>
      <c t="n" r="B8" s="6">
        <v>945</v>
      </c>
      <c t="n" r="C8" s="6">
        <v>743</v>
      </c>
    </row>
    <row r="9" spans="1:3">
      <c t="s" r="A9" s="4">
        <v>31</v>
      </c>
      <c t="n" r="B9" s="6">
        <v>1532</v>
      </c>
      <c t="n" r="C9" s="6">
        <v>4612</v>
      </c>
    </row>
    <row r="10" spans="1:3">
      <c t="s" r="A10" s="4">
        <v>32</v>
      </c>
      <c t="n" r="B10" s="6">
        <v>26907</v>
      </c>
      <c t="n" r="C10" s="6">
        <v>30649</v>
      </c>
    </row>
    <row r="11" spans="1:3">
      <c t="s" r="A11" s="4">
        <v>33</v>
      </c>
      <c t="n" r="B11" s="6">
        <v>35819</v>
      </c>
      <c t="n" r="C11" s="6">
        <v>41155</v>
      </c>
    </row>
    <row r="12" spans="1:3">
      <c t="s" r="A12" s="4">
        <v>34</v>
      </c>
      <c t="n" r="B12" s="6">
        <v>868</v>
      </c>
      <c t="n" r="C12" s="6">
        <v>984</v>
      </c>
    </row>
    <row r="13" spans="1:3">
      <c t="s" r="A13" s="4">
        <v>35</v>
      </c>
      <c t="n" r="B13" s="6">
        <v>63594</v>
      </c>
      <c t="n" r="C13" s="6">
        <v>72788</v>
      </c>
    </row>
    <row r="14" spans="1:3">
      <c t="s" r="A14" s="3">
        <v>36</v>
      </c>
    </row>
    <row r="15" spans="1:3">
      <c t="s" r="A15" s="4">
        <v>37</v>
      </c>
      <c t="n" r="B15" s="6">
        <v>3592</v>
      </c>
      <c t="n" r="C15" s="6">
        <v>5379</v>
      </c>
    </row>
    <row r="16" spans="1:3">
      <c t="s" r="A16" s="4">
        <v>38</v>
      </c>
      <c t="n" r="B16" s="6">
        <v>2591</v>
      </c>
      <c t="n" r="C16" s="6">
        <v>2318</v>
      </c>
    </row>
    <row r="17" spans="1:3">
      <c t="s" r="A17" s="4">
        <v>39</v>
      </c>
      <c t="n" r="B17" s="6">
        <v>3916</v>
      </c>
      <c t="n" r="C17" s="6">
        <v>5654</v>
      </c>
    </row>
    <row r="18" spans="1:3">
      <c t="s" r="A18" s="4">
        <v>40</v>
      </c>
      <c t="n" r="B18" s="6">
        <v>10099</v>
      </c>
      <c t="n" r="C18" s="6">
        <v>13351</v>
      </c>
    </row>
    <row r="19" spans="1:3">
      <c t="s" r="A19" s="4">
        <v>41</v>
      </c>
      <c t="n" r="B19" s="6">
        <v>7</v>
      </c>
      <c t="n" r="C19" s="6">
        <v>21</v>
      </c>
    </row>
    <row r="20" spans="1:3">
      <c t="s" r="A20" s="4">
        <v>42</v>
      </c>
      <c t="n" r="B20" s="6">
        <v>25683</v>
      </c>
      <c t="n" r="C20" s="6">
        <v>27000</v>
      </c>
    </row>
    <row r="21" spans="1:3">
      <c t="s" r="A21" s="4">
        <v>43</v>
      </c>
      <c t="n" r="B21" s="6">
        <v>35789</v>
      </c>
      <c t="n" r="C21" s="6">
        <v>40372</v>
      </c>
    </row>
    <row r="22" spans="1:3">
      <c t="s" r="A22" s="3">
        <v>44</v>
      </c>
    </row>
    <row r="23" spans="1:3">
      <c t="s" r="A23" s="4">
        <v>45</v>
      </c>
      <c t="n" r="B23" s="6">
        <v>48638</v>
      </c>
      <c t="n" r="C23" s="6">
        <v>48638</v>
      </c>
    </row>
    <row r="24" spans="1:3">
      <c t="s" r="A24" s="4">
        <v>46</v>
      </c>
      <c t="n" r="B24" s="6">
        <v>-20833</v>
      </c>
      <c t="n" r="C24" s="6">
        <v>-16222</v>
      </c>
    </row>
    <row r="25" spans="1:3">
      <c t="s" r="A25" s="4">
        <v>47</v>
      </c>
      <c t="n" r="B25" s="6">
        <v>27805</v>
      </c>
      <c t="n" r="C25" s="6">
        <v>32416</v>
      </c>
    </row>
    <row r="26" spans="1:3">
      <c t="s" r="A26" s="4">
        <v>48</v>
      </c>
      <c t="n" r="B26" s="7">
        <v>63594</v>
      </c>
      <c t="n" r="C26" s="7">
        <v>727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66</v>
      </c>
      <c t="s" r="B1" s="2">
        <v>1</v>
      </c>
    </row>
    <row r="2" spans="1:2">
      <c t="s" r="B2" s="2">
        <v>2</v>
      </c>
    </row>
    <row r="3" spans="1:2">
      <c t="s" r="A3" s="3">
        <v>125</v>
      </c>
    </row>
    <row r="4" spans="1:2">
      <c t="s" r="A4" s="4">
        <v>167</v>
      </c>
      <c t="s" r="B4"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169</v>
      </c>
      <c t="s" r="B1" s="2">
        <v>1</v>
      </c>
    </row>
    <row r="2" spans="1:2">
      <c t="s" r="B2" s="2">
        <v>2</v>
      </c>
    </row>
    <row r="3" spans="1:2">
      <c t="s" r="A3" s="3">
        <v>128</v>
      </c>
    </row>
    <row r="4" spans="1:2">
      <c t="s" r="A4" s="4">
        <v>170</v>
      </c>
      <c t="s" r="B4" s="4">
        <v>171</v>
      </c>
    </row>
    <row r="5" spans="1:2">
      <c t="s" r="A5" s="4">
        <v>172</v>
      </c>
      <c t="s" r="B5" s="4">
        <v>173</v>
      </c>
    </row>
    <row r="6" spans="1:2">
      <c t="s" r="A6" s="4">
        <v>174</v>
      </c>
      <c t="s" r="B6" s="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32"/>
    <col customWidth="1" max="5" min="5" width="21"/>
  </cols>
  <sheetData>
    <row r="1" spans="1:5">
      <c t="s" r="A1" s="1">
        <v>176</v>
      </c>
      <c t="s" r="B1" s="2">
        <v>177</v>
      </c>
      <c t="s" r="C1" s="2">
        <v>178</v>
      </c>
      <c t="s" r="D1" s="2">
        <v>179</v>
      </c>
      <c t="s" r="E1" s="2">
        <v>180</v>
      </c>
    </row>
    <row r="2" spans="1:5">
      <c t="s" r="A2" s="3">
        <v>181</v>
      </c>
    </row>
    <row r="3" spans="1:5">
      <c t="s" r="A3" s="4">
        <v>182</v>
      </c>
      <c t="n" r="D3" s="6">
        <v>3</v>
      </c>
    </row>
    <row r="4" spans="1:5">
      <c t="s" r="A4" s="4">
        <v>183</v>
      </c>
      <c t="s" r="D4" s="4">
        <v>184</v>
      </c>
    </row>
    <row r="5" spans="1:5">
      <c t="s" r="A5" s="4">
        <v>185</v>
      </c>
      <c t="n" r="D5" s="7">
        <v>0</v>
      </c>
      <c t="n" r="E5" s="7">
        <v>0</v>
      </c>
    </row>
    <row r="6" spans="1:5">
      <c t="s" r="A6" s="4">
        <v>186</v>
      </c>
      <c t="n" r="C6" s="6">
        <v>15600</v>
      </c>
    </row>
    <row r="7" spans="1:5">
      <c t="s" r="A7" s="4">
        <v>187</v>
      </c>
    </row>
    <row r="8" spans="1:5">
      <c t="s" r="A8" s="3">
        <v>181</v>
      </c>
    </row>
    <row r="9" spans="1:5">
      <c t="s" r="A9" s="4">
        <v>188</v>
      </c>
      <c t="n" r="D9" s="6">
        <v>85</v>
      </c>
    </row>
    <row r="10" spans="1:5">
      <c t="s" r="A10" s="4">
        <v>189</v>
      </c>
    </row>
    <row r="11" spans="1:5">
      <c t="s" r="A11" s="3">
        <v>181</v>
      </c>
    </row>
    <row r="12" spans="1:5">
      <c t="s" r="A12" s="4">
        <v>188</v>
      </c>
      <c t="n" r="D12" s="6">
        <v>9</v>
      </c>
    </row>
    <row r="13" spans="1:5">
      <c t="s" r="A13" s="4">
        <v>190</v>
      </c>
      <c t="n" r="D13" s="7">
        <v>1900000</v>
      </c>
    </row>
    <row r="14" spans="1:5">
      <c t="s" r="A14" s="4">
        <v>191</v>
      </c>
    </row>
    <row r="15" spans="1:5">
      <c t="s" r="A15" s="3">
        <v>181</v>
      </c>
    </row>
    <row r="16" spans="1:5">
      <c t="s" r="A16" s="4">
        <v>192</v>
      </c>
      <c t="n" r="B16" s="6">
        <v>9</v>
      </c>
    </row>
    <row r="17" spans="1:5">
      <c t="s" r="A17" s="4">
        <v>193</v>
      </c>
    </row>
    <row r="18" spans="1:5">
      <c t="s" r="A18" s="3">
        <v>181</v>
      </c>
    </row>
    <row r="19" spans="1:5">
      <c t="s" r="A19" s="4">
        <v>188</v>
      </c>
      <c t="n" r="D19" s="6">
        <v>32</v>
      </c>
    </row>
    <row r="20" spans="1:5">
      <c t="s" r="A20" s="4">
        <v>194</v>
      </c>
    </row>
    <row r="21" spans="1:5">
      <c t="s" r="A21" s="3">
        <v>181</v>
      </c>
    </row>
    <row r="22" spans="1:5">
      <c t="s" r="A22" s="4">
        <v>188</v>
      </c>
      <c t="n" r="D22" s="6">
        <v>4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t="s" r="A1" s="1">
        <v>195</v>
      </c>
      <c t="s" r="B1" s="2">
        <v>1</v>
      </c>
    </row>
    <row r="2" spans="1:2">
      <c t="s" r="B2" s="2">
        <v>2</v>
      </c>
    </row>
    <row r="3" spans="1:2">
      <c t="s" r="A3" s="4">
        <v>196</v>
      </c>
    </row>
    <row r="4" spans="1:2">
      <c t="s" r="A4" s="3">
        <v>197</v>
      </c>
    </row>
    <row r="5" spans="1:2">
      <c t="s" r="A5" s="4">
        <v>198</v>
      </c>
      <c t="s" r="B5" s="4">
        <v>199</v>
      </c>
    </row>
    <row r="6" spans="1:2">
      <c t="s" r="A6" s="4">
        <v>200</v>
      </c>
    </row>
    <row r="7" spans="1:2">
      <c t="s" r="A7" s="3">
        <v>197</v>
      </c>
    </row>
    <row r="8" spans="1:2">
      <c t="s" r="A8" s="4">
        <v>198</v>
      </c>
      <c t="s" r="B8" s="4">
        <v>201</v>
      </c>
    </row>
    <row r="9" spans="1:2">
      <c t="s" r="A9" s="4">
        <v>202</v>
      </c>
    </row>
    <row r="10" spans="1:2">
      <c t="s" r="A10" s="3">
        <v>197</v>
      </c>
    </row>
    <row r="11" spans="1:2">
      <c t="s" r="A11" s="4">
        <v>198</v>
      </c>
      <c t="s" r="B11" s="4">
        <v>203</v>
      </c>
    </row>
    <row r="12" spans="1:2">
      <c t="s" r="A12" s="4">
        <v>204</v>
      </c>
    </row>
    <row r="13" spans="1:2">
      <c t="s" r="A13" s="3">
        <v>197</v>
      </c>
    </row>
    <row r="14" spans="1:2">
      <c t="s" r="A14" s="4">
        <v>198</v>
      </c>
      <c t="s" r="B1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206</v>
      </c>
      <c t="s" r="B1" s="2">
        <v>2</v>
      </c>
      <c t="s" r="C1" s="2">
        <v>23</v>
      </c>
    </row>
    <row r="2" spans="1:3">
      <c t="s" r="A2" s="3">
        <v>207</v>
      </c>
    </row>
    <row r="3" spans="1:3">
      <c t="s" r="A3" s="4">
        <v>208</v>
      </c>
      <c t="n" r="B3" s="7">
        <v>755</v>
      </c>
      <c t="n" r="C3" s="7">
        <v>778</v>
      </c>
    </row>
    <row r="4" spans="1:3">
      <c t="s" r="A4" s="4">
        <v>209</v>
      </c>
      <c t="n" r="B4" s="6">
        <v>817</v>
      </c>
      <c t="n" r="C4" s="6">
        <v>892</v>
      </c>
    </row>
    <row r="5" spans="1:3">
      <c t="s" r="A5" s="4">
        <v>210</v>
      </c>
      <c t="n" r="B5" s="6">
        <v>1322</v>
      </c>
      <c t="n" r="C5" s="6">
        <v>1258</v>
      </c>
    </row>
    <row r="6" spans="1:3">
      <c t="s" r="A6" s="4">
        <v>211</v>
      </c>
      <c t="n" r="B6" s="6">
        <v>48</v>
      </c>
      <c t="n" r="C6" s="6">
        <v>63</v>
      </c>
    </row>
    <row r="7" spans="1:3">
      <c t="s" r="A7" s="4">
        <v>212</v>
      </c>
      <c t="n" r="B7" s="6">
        <v>1733</v>
      </c>
      <c t="n" r="C7" s="6">
        <v>1630</v>
      </c>
    </row>
    <row r="8" spans="1:3">
      <c t="s" r="A8" s="4">
        <v>75</v>
      </c>
      <c t="n" r="B8" s="7">
        <v>4675</v>
      </c>
      <c t="n" r="C8" s="7">
        <v>462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3</v>
      </c>
      <c t="s" r="B1" s="2">
        <v>2</v>
      </c>
      <c t="s" r="C1" s="2">
        <v>23</v>
      </c>
    </row>
    <row r="2" spans="1:3">
      <c t="s" r="A2" s="3">
        <v>197</v>
      </c>
    </row>
    <row r="3" spans="1:3">
      <c t="s" r="A3" s="4">
        <v>214</v>
      </c>
      <c t="n" r="B3" s="7">
        <v>120792</v>
      </c>
      <c t="n" r="C3" s="7">
        <v>120473</v>
      </c>
    </row>
    <row r="4" spans="1:3">
      <c t="s" r="A4" s="4">
        <v>215</v>
      </c>
      <c t="n" r="B4" s="6">
        <v>-84973</v>
      </c>
      <c t="n" r="C4" s="6">
        <v>-79318</v>
      </c>
    </row>
    <row r="5" spans="1:3">
      <c t="s" r="A5" s="4">
        <v>33</v>
      </c>
      <c t="n" r="B5" s="6">
        <v>35819</v>
      </c>
      <c t="n" r="C5" s="6">
        <v>41155</v>
      </c>
    </row>
    <row r="6" spans="1:3">
      <c t="s" r="A6" s="4">
        <v>216</v>
      </c>
    </row>
    <row r="7" spans="1:3">
      <c t="s" r="A7" s="3">
        <v>197</v>
      </c>
    </row>
    <row r="8" spans="1:3">
      <c t="s" r="A8" s="4">
        <v>214</v>
      </c>
      <c t="n" r="B8" s="6">
        <v>1811</v>
      </c>
      <c t="n" r="C8" s="6">
        <v>1811</v>
      </c>
    </row>
    <row r="9" spans="1:3">
      <c t="s" r="A9" s="4">
        <v>200</v>
      </c>
    </row>
    <row r="10" spans="1:3">
      <c t="s" r="A10" s="3">
        <v>197</v>
      </c>
    </row>
    <row r="11" spans="1:3">
      <c t="s" r="A11" s="4">
        <v>214</v>
      </c>
      <c t="n" r="B11" s="6">
        <v>10203</v>
      </c>
      <c t="n" r="C11" s="6">
        <v>10157</v>
      </c>
    </row>
    <row r="12" spans="1:3">
      <c t="s" r="A12" s="4">
        <v>196</v>
      </c>
    </row>
    <row r="13" spans="1:3">
      <c t="s" r="A13" s="3">
        <v>197</v>
      </c>
    </row>
    <row r="14" spans="1:3">
      <c t="s" r="A14" s="4">
        <v>214</v>
      </c>
      <c t="n" r="B14" s="6">
        <v>107060</v>
      </c>
      <c t="n" r="C14" s="6">
        <v>106919</v>
      </c>
    </row>
    <row r="15" spans="1:3">
      <c t="s" r="A15" s="4">
        <v>217</v>
      </c>
    </row>
    <row r="16" spans="1:3">
      <c t="s" r="A16" s="3">
        <v>197</v>
      </c>
    </row>
    <row r="17" spans="1:3">
      <c t="s" r="A17" s="4">
        <v>214</v>
      </c>
      <c t="n" r="B17" s="6">
        <v>1582</v>
      </c>
      <c t="n" r="C17" s="6">
        <v>1551</v>
      </c>
    </row>
    <row r="18" spans="1:3">
      <c t="s" r="A18" s="4">
        <v>218</v>
      </c>
    </row>
    <row r="19" spans="1:3">
      <c t="s" r="A19" s="3">
        <v>197</v>
      </c>
    </row>
    <row r="20" spans="1:3">
      <c t="s" r="A20" s="4">
        <v>214</v>
      </c>
      <c t="n" r="B20" s="7">
        <v>136</v>
      </c>
      <c t="n" r="C20" s="7">
        <v>3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219</v>
      </c>
      <c t="s" r="B1" s="2">
        <v>2</v>
      </c>
      <c t="s" r="C1" s="2">
        <v>23</v>
      </c>
    </row>
    <row r="2" spans="1:3">
      <c t="s" r="A2" s="3">
        <v>220</v>
      </c>
    </row>
    <row r="3" spans="1:3">
      <c t="s" r="A3" s="4">
        <v>221</v>
      </c>
      <c t="n" r="B3" s="7">
        <v>-401</v>
      </c>
    </row>
    <row r="4" spans="1:3">
      <c t="s" r="A4" s="4">
        <v>222</v>
      </c>
      <c t="n" r="C4" s="7">
        <v>630</v>
      </c>
    </row>
    <row r="5" spans="1:3">
      <c t="s" r="A5" s="4">
        <v>223</v>
      </c>
      <c t="n" r="B5" s="6">
        <v>29599</v>
      </c>
      <c t="n" r="C5" s="6">
        <v>32654</v>
      </c>
    </row>
    <row r="6" spans="1:3">
      <c t="s" r="A6" s="4">
        <v>224</v>
      </c>
      <c t="n" r="B6" s="6">
        <v>29599</v>
      </c>
      <c t="n" r="C6" s="6">
        <v>32024</v>
      </c>
    </row>
    <row r="7" spans="1:3">
      <c t="s" r="A7" s="4">
        <v>225</v>
      </c>
    </row>
    <row r="8" spans="1:3">
      <c t="s" r="A8" s="3">
        <v>220</v>
      </c>
    </row>
    <row r="9" spans="1:3">
      <c t="s" r="A9" s="4">
        <v>226</v>
      </c>
      <c t="n" r="C9" s="6">
        <v>3024</v>
      </c>
    </row>
    <row r="10" spans="1:3">
      <c t="s" r="A10" s="4">
        <v>221</v>
      </c>
      <c t="n" r="B10" s="6">
        <v>-401</v>
      </c>
    </row>
    <row r="11" spans="1:3">
      <c t="s" r="A11" s="4">
        <v>222</v>
      </c>
      <c t="n" r="C11" s="6">
        <v>630</v>
      </c>
    </row>
    <row r="12" spans="1:3">
      <c t="s" r="A12" s="4">
        <v>223</v>
      </c>
      <c t="n" r="B12" s="7">
        <v>29599</v>
      </c>
      <c t="n" r="C12" s="6">
        <v>32654</v>
      </c>
    </row>
    <row r="13" spans="1:3">
      <c t="s" r="A13" s="4">
        <v>227</v>
      </c>
    </row>
    <row r="14" spans="1:3">
      <c t="s" r="A14" s="3">
        <v>220</v>
      </c>
    </row>
    <row r="15" spans="1:3">
      <c t="s" r="A15" s="4">
        <v>228</v>
      </c>
      <c t="s" r="B15" s="4">
        <v>229</v>
      </c>
    </row>
    <row r="16" spans="1:3">
      <c t="s" r="A16" s="4">
        <v>223</v>
      </c>
      <c t="n" r="B16" s="7">
        <v>30000</v>
      </c>
      <c t="n" r="C16" s="7">
        <v>2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0</v>
      </c>
      <c t="s" r="B1" s="2">
        <v>2</v>
      </c>
      <c t="s" r="C1" s="2">
        <v>23</v>
      </c>
    </row>
    <row r="2" spans="1:3">
      <c t="s" r="A2" s="3">
        <v>231</v>
      </c>
    </row>
    <row r="3" spans="1:3">
      <c t="s" r="A3" s="4">
        <v>232</v>
      </c>
      <c t="n" r="B3" s="7">
        <v>30000</v>
      </c>
    </row>
    <row r="4" spans="1:3">
      <c t="s" r="A4" s="4">
        <v>221</v>
      </c>
      <c t="n" r="B4" s="6">
        <v>-401</v>
      </c>
    </row>
    <row r="5" spans="1:3">
      <c t="s" r="A5" s="4">
        <v>75</v>
      </c>
      <c t="n" r="B5" s="6">
        <v>29599</v>
      </c>
      <c t="n" r="C5" s="7">
        <v>32654</v>
      </c>
    </row>
    <row r="6" spans="1:3">
      <c t="s" r="A6" s="4">
        <v>233</v>
      </c>
    </row>
    <row r="7" spans="1:3">
      <c t="s" r="A7" s="3">
        <v>231</v>
      </c>
    </row>
    <row r="8" spans="1:3">
      <c t="s" r="A8" s="4">
        <v>232</v>
      </c>
      <c t="n" r="B8" s="6">
        <v>4000</v>
      </c>
    </row>
    <row r="9" spans="1:3">
      <c t="s" r="A9" s="4">
        <v>221</v>
      </c>
      <c t="n" r="B9" s="6">
        <v>-84</v>
      </c>
    </row>
    <row r="10" spans="1:3">
      <c t="s" r="A10" s="4">
        <v>75</v>
      </c>
      <c t="n" r="B10" s="6">
        <v>3916</v>
      </c>
    </row>
    <row r="11" spans="1:3">
      <c t="s" r="A11" s="4">
        <v>234</v>
      </c>
    </row>
    <row r="12" spans="1:3">
      <c t="s" r="A12" s="3">
        <v>231</v>
      </c>
    </row>
    <row r="13" spans="1:3">
      <c t="s" r="A13" s="4">
        <v>232</v>
      </c>
      <c t="n" r="B13" s="6">
        <v>4000</v>
      </c>
    </row>
    <row r="14" spans="1:3">
      <c t="s" r="A14" s="4">
        <v>221</v>
      </c>
      <c t="n" r="B14" s="6">
        <v>-85</v>
      </c>
    </row>
    <row r="15" spans="1:3">
      <c t="s" r="A15" s="4">
        <v>75</v>
      </c>
      <c t="n" r="B15" s="6">
        <v>3915</v>
      </c>
    </row>
    <row r="16" spans="1:3">
      <c t="s" r="A16" s="4">
        <v>235</v>
      </c>
    </row>
    <row r="17" spans="1:3">
      <c t="s" r="A17" s="3">
        <v>231</v>
      </c>
    </row>
    <row r="18" spans="1:3">
      <c t="s" r="A18" s="4">
        <v>232</v>
      </c>
      <c t="n" r="B18" s="6">
        <v>4000</v>
      </c>
    </row>
    <row r="19" spans="1:3">
      <c t="s" r="A19" s="4">
        <v>221</v>
      </c>
      <c t="n" r="B19" s="6">
        <v>-84</v>
      </c>
    </row>
    <row r="20" spans="1:3">
      <c t="s" r="A20" s="4">
        <v>75</v>
      </c>
      <c t="n" r="B20" s="6">
        <v>3916</v>
      </c>
    </row>
    <row r="21" spans="1:3">
      <c t="s" r="A21" s="4">
        <v>236</v>
      </c>
    </row>
    <row r="22" spans="1:3">
      <c t="s" r="A22" s="3">
        <v>231</v>
      </c>
    </row>
    <row r="23" spans="1:3">
      <c t="s" r="A23" s="4">
        <v>232</v>
      </c>
      <c t="n" r="B23" s="6">
        <v>4000</v>
      </c>
    </row>
    <row r="24" spans="1:3">
      <c t="s" r="A24" s="4">
        <v>221</v>
      </c>
      <c t="n" r="B24" s="6">
        <v>-85</v>
      </c>
    </row>
    <row r="25" spans="1:3">
      <c t="s" r="A25" s="4">
        <v>75</v>
      </c>
      <c t="n" r="B25" s="6">
        <v>3915</v>
      </c>
    </row>
    <row r="26" spans="1:3">
      <c t="s" r="A26" s="4">
        <v>237</v>
      </c>
    </row>
    <row r="27" spans="1:3">
      <c t="s" r="A27" s="3">
        <v>231</v>
      </c>
    </row>
    <row r="28" spans="1:3">
      <c t="s" r="A28" s="4">
        <v>232</v>
      </c>
      <c t="n" r="B28" s="6">
        <v>14000</v>
      </c>
    </row>
    <row r="29" spans="1:3">
      <c t="s" r="A29" s="4">
        <v>221</v>
      </c>
      <c t="n" r="B29" s="6">
        <v>-63</v>
      </c>
    </row>
    <row r="30" spans="1:3">
      <c t="s" r="A30" s="4">
        <v>75</v>
      </c>
      <c t="n" r="B30" s="7">
        <v>139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t="s" r="A1" s="1">
        <v>238</v>
      </c>
      <c t="s" r="B1" s="2">
        <v>239</v>
      </c>
      <c t="s" r="C1" s="2">
        <v>2</v>
      </c>
      <c t="s" r="D1" s="2">
        <v>59</v>
      </c>
      <c t="s" r="E1" s="2">
        <v>23</v>
      </c>
      <c t="s" r="F1" s="2">
        <v>240</v>
      </c>
    </row>
    <row r="2" spans="1:6">
      <c t="s" r="A2" s="3">
        <v>220</v>
      </c>
    </row>
    <row r="3" spans="1:6">
      <c t="s" r="A3" s="4">
        <v>241</v>
      </c>
      <c t="s" r="C3" s="4">
        <v>242</v>
      </c>
    </row>
    <row r="4" spans="1:6">
      <c t="s" r="A4" s="4">
        <v>243</v>
      </c>
      <c t="n" r="F4" s="7">
        <v>0</v>
      </c>
    </row>
    <row r="5" spans="1:6">
      <c t="s" r="A5" s="4">
        <v>244</v>
      </c>
      <c t="n" r="C5" s="7">
        <v>32069000</v>
      </c>
      <c t="n" r="D5" s="7">
        <v>5069000</v>
      </c>
    </row>
    <row r="6" spans="1:6">
      <c t="s" r="A6" s="4">
        <v>245</v>
      </c>
      <c t="n" r="C6" s="6">
        <v>1532000</v>
      </c>
      <c t="n" r="E6" s="7">
        <v>4612000</v>
      </c>
    </row>
    <row r="7" spans="1:6">
      <c t="s" r="A7" s="4">
        <v>246</v>
      </c>
    </row>
    <row r="8" spans="1:6">
      <c t="s" r="A8" s="3">
        <v>220</v>
      </c>
    </row>
    <row r="9" spans="1:6">
      <c t="s" r="A9" s="4">
        <v>247</v>
      </c>
      <c t="n" r="C9" s="6">
        <v>1500000</v>
      </c>
    </row>
    <row r="10" spans="1:6">
      <c t="s" r="A10" s="4">
        <v>245</v>
      </c>
      <c t="n" r="C10" s="7">
        <v>1500000</v>
      </c>
    </row>
    <row r="11" spans="1:6">
      <c t="s" r="A11" s="4">
        <v>248</v>
      </c>
    </row>
    <row r="12" spans="1:6">
      <c t="s" r="A12" s="3">
        <v>220</v>
      </c>
    </row>
    <row r="13" spans="1:6">
      <c t="s" r="A13" s="4">
        <v>244</v>
      </c>
      <c t="n" r="B13" s="7">
        <v>29000000</v>
      </c>
    </row>
    <row r="14" spans="1:6">
      <c t="s" r="A14" s="4">
        <v>249</v>
      </c>
      <c t="n" r="B14" s="6">
        <v>3000000</v>
      </c>
    </row>
    <row r="15" spans="1:6">
      <c t="s" r="A15" s="4">
        <v>250</v>
      </c>
      <c t="n" r="B15" s="6">
        <v>68750</v>
      </c>
    </row>
    <row r="16" spans="1:6">
      <c t="s" r="A16" s="4">
        <v>251</v>
      </c>
    </row>
    <row r="17" spans="1:6">
      <c t="s" r="A17" s="3">
        <v>220</v>
      </c>
    </row>
    <row r="18" spans="1:6">
      <c t="s" r="A18" s="4">
        <v>252</v>
      </c>
      <c t="n" r="B18" s="6">
        <v>20000000</v>
      </c>
    </row>
    <row r="19" spans="1:6">
      <c t="s" r="A19" s="4">
        <v>253</v>
      </c>
    </row>
    <row r="20" spans="1:6">
      <c t="s" r="A20" s="3">
        <v>220</v>
      </c>
    </row>
    <row r="21" spans="1:6">
      <c t="s" r="A21" s="4">
        <v>252</v>
      </c>
      <c t="n" r="B21" s="7">
        <v>10000000</v>
      </c>
    </row>
    <row r="22" spans="1:6">
      <c t="s" r="A22" s="4">
        <v>254</v>
      </c>
    </row>
    <row r="23" spans="1:6">
      <c t="s" r="A23" s="3">
        <v>220</v>
      </c>
    </row>
    <row r="24" spans="1:6">
      <c t="s" r="A24" s="4">
        <v>255</v>
      </c>
      <c t="s" r="C24" s="4">
        <v>256</v>
      </c>
    </row>
    <row r="25" spans="1:6">
      <c t="s" r="A25" s="4">
        <v>257</v>
      </c>
    </row>
    <row r="26" spans="1:6">
      <c t="s" r="A26" s="3">
        <v>220</v>
      </c>
    </row>
    <row r="27" spans="1:6">
      <c t="s" r="A27" s="4">
        <v>258</v>
      </c>
      <c t="n" r="C27" s="7">
        <v>20000000</v>
      </c>
    </row>
    <row r="28" spans="1:6">
      <c t="s" r="A28" s="4">
        <v>259</v>
      </c>
    </row>
    <row r="29" spans="1:6">
      <c t="s" r="A29" s="3">
        <v>220</v>
      </c>
    </row>
    <row r="30" spans="1:6">
      <c t="s" r="A30" s="4">
        <v>255</v>
      </c>
      <c t="s" r="C30" s="4">
        <v>260</v>
      </c>
    </row>
    <row r="31" spans="1:6">
      <c t="s" r="A31" s="4">
        <v>261</v>
      </c>
    </row>
    <row r="32" spans="1:6">
      <c t="s" r="A32" s="3">
        <v>220</v>
      </c>
    </row>
    <row r="33" spans="1:6">
      <c t="s" r="A33" s="4">
        <v>258</v>
      </c>
      <c t="n" r="C33" s="7">
        <v>15000000</v>
      </c>
    </row>
    <row r="34" spans="1:6">
      <c t="s" r="A34" s="4">
        <v>262</v>
      </c>
    </row>
    <row r="35" spans="1:6">
      <c t="s" r="A35" s="3">
        <v>220</v>
      </c>
    </row>
    <row r="36" spans="1:6">
      <c t="s" r="A36" s="4">
        <v>263</v>
      </c>
      <c t="n" r="C36" s="6">
        <v>3000000</v>
      </c>
    </row>
    <row r="37" spans="1:6">
      <c t="s" r="A37" s="4">
        <v>264</v>
      </c>
    </row>
    <row r="38" spans="1:6">
      <c t="s" r="A38" s="3">
        <v>220</v>
      </c>
    </row>
    <row r="39" spans="1:6">
      <c t="s" r="A39" s="4">
        <v>265</v>
      </c>
      <c t="n" r="C39" s="7">
        <v>1000000</v>
      </c>
    </row>
    <row r="40" spans="1:6">
      <c t="s" r="A40" s="4">
        <v>266</v>
      </c>
      <c t="s" r="C40" s="4">
        <v>267</v>
      </c>
    </row>
    <row r="41" spans="1:6">
      <c t="s" r="A41" s="4">
        <v>268</v>
      </c>
      <c t="s" r="C41" s="4">
        <v>269</v>
      </c>
    </row>
    <row r="42" spans="1:6">
      <c t="s" r="A42" s="4">
        <v>270</v>
      </c>
      <c t="s" r="C42" s="4">
        <v>271</v>
      </c>
    </row>
    <row r="43" spans="1:6">
      <c t="s" r="A43" s="4">
        <v>272</v>
      </c>
      <c t="n" r="C43" s="7">
        <v>20000000</v>
      </c>
    </row>
    <row r="44" spans="1:6">
      <c t="s" r="A44" s="4">
        <v>273</v>
      </c>
    </row>
    <row r="45" spans="1:6">
      <c t="s" r="A45" s="3">
        <v>220</v>
      </c>
    </row>
    <row r="46" spans="1:6">
      <c t="s" r="A46" s="4">
        <v>270</v>
      </c>
      <c t="s" r="C46" s="4">
        <v>271</v>
      </c>
    </row>
    <row r="47" spans="1:6">
      <c t="s" r="A47" s="4">
        <v>272</v>
      </c>
      <c t="n" r="C47" s="7">
        <v>10000000</v>
      </c>
    </row>
    <row r="48" spans="1:6">
      <c t="s" r="A48" s="4">
        <v>274</v>
      </c>
      <c t="s" r="C48" s="4">
        <v>275</v>
      </c>
    </row>
    <row r="49" spans="1:6">
      <c t="s" r="A49" s="4">
        <v>276</v>
      </c>
    </row>
    <row r="50" spans="1:6">
      <c t="s" r="A50" s="3">
        <v>220</v>
      </c>
    </row>
    <row r="51" spans="1:6">
      <c t="s" r="A51" s="4">
        <v>277</v>
      </c>
      <c t="s" r="C51" s="4">
        <v>278</v>
      </c>
    </row>
    <row r="52" spans="1:6">
      <c t="s" r="A52" s="4">
        <v>279</v>
      </c>
    </row>
    <row r="53" spans="1:6">
      <c t="s" r="A53" s="3">
        <v>220</v>
      </c>
    </row>
    <row r="54" spans="1:6">
      <c t="s" r="A54" s="4">
        <v>280</v>
      </c>
      <c t="s" r="C54" s="4">
        <v>281</v>
      </c>
    </row>
    <row r="55" spans="1:6">
      <c t="s" r="A55" s="4">
        <v>282</v>
      </c>
    </row>
    <row r="56" spans="1:6">
      <c t="s" r="A56" s="3">
        <v>220</v>
      </c>
    </row>
    <row r="57" spans="1:6">
      <c t="s" r="A57" s="4">
        <v>277</v>
      </c>
      <c t="s" r="C57" s="4">
        <v>278</v>
      </c>
    </row>
    <row r="58" spans="1:6">
      <c t="s" r="A58" s="4">
        <v>283</v>
      </c>
    </row>
    <row r="59" spans="1:6">
      <c t="s" r="A59" s="3">
        <v>220</v>
      </c>
    </row>
    <row r="60" spans="1:6">
      <c t="s" r="A60" s="4">
        <v>284</v>
      </c>
      <c t="n" r="C60" s="7">
        <v>300000</v>
      </c>
      <c t="n" r="D60" s="7">
        <v>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16"/>
  </cols>
  <sheetData>
    <row r="1" spans="1:2">
      <c t="s" r="A1" s="1">
        <v>285</v>
      </c>
      <c t="s" r="B1" s="2">
        <v>1</v>
      </c>
    </row>
    <row r="2" spans="1:2">
      <c t="s" r="B2" s="2">
        <v>2</v>
      </c>
    </row>
    <row r="3" spans="1:2">
      <c t="s" r="A3" s="4">
        <v>286</v>
      </c>
    </row>
    <row r="4" spans="1:2">
      <c t="s" r="A4" s="3">
        <v>287</v>
      </c>
    </row>
    <row r="5" spans="1:2">
      <c t="s" r="A5" s="4">
        <v>288</v>
      </c>
      <c t="s" r="B5" s="4">
        <v>289</v>
      </c>
    </row>
    <row r="6" spans="1:2">
      <c t="s" r="A6" s="4">
        <v>290</v>
      </c>
    </row>
    <row r="7" spans="1:2">
      <c t="s" r="A7" s="3">
        <v>287</v>
      </c>
    </row>
    <row r="8" spans="1:2">
      <c t="s" r="A8" s="4">
        <v>288</v>
      </c>
      <c t="s" r="B8" s="4">
        <v>291</v>
      </c>
    </row>
    <row r="9" spans="1:2">
      <c t="s" r="A9" s="4">
        <v>292</v>
      </c>
      <c t="s" r="B9" s="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49</v>
      </c>
      <c t="s" r="B1" s="2">
        <v>2</v>
      </c>
      <c t="s" r="C1" s="2">
        <v>23</v>
      </c>
    </row>
    <row r="2" spans="1:3">
      <c t="s" r="A2" s="3">
        <v>50</v>
      </c>
    </row>
    <row r="3" spans="1:3">
      <c t="s" r="A3" s="4">
        <v>51</v>
      </c>
      <c t="n" r="B3" s="7">
        <v>3916</v>
      </c>
      <c t="n" r="C3" s="7">
        <v>2024</v>
      </c>
    </row>
    <row r="4" spans="1:3">
      <c t="s" r="A4" s="4">
        <v>52</v>
      </c>
      <c t="n" r="B4" s="7">
        <v>25683</v>
      </c>
      <c t="n" r="C4" s="7">
        <v>27000</v>
      </c>
    </row>
    <row r="5" spans="1:3">
      <c t="s" r="A5" s="4">
        <v>53</v>
      </c>
      <c t="s" r="B5" s="4">
        <v>54</v>
      </c>
      <c t="s" r="C5" s="4">
        <v>54</v>
      </c>
    </row>
    <row r="6" spans="1:3">
      <c t="s" r="A6" s="4">
        <v>55</v>
      </c>
      <c t="n" r="B6" s="6">
        <v>25410851</v>
      </c>
      <c t="n" r="C6" s="6">
        <v>25410851</v>
      </c>
    </row>
    <row r="7" spans="1:3">
      <c t="s" r="A7" s="4">
        <v>56</v>
      </c>
      <c t="n" r="B7" s="6">
        <v>25410851</v>
      </c>
      <c t="n" r="C7" s="6">
        <v>25410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294</v>
      </c>
      <c t="s" r="B1" s="2">
        <v>1</v>
      </c>
    </row>
    <row r="2" spans="1:4">
      <c t="s" r="B2" s="2">
        <v>2</v>
      </c>
      <c t="s" r="C2" s="2">
        <v>59</v>
      </c>
      <c t="s" r="D2" s="2">
        <v>23</v>
      </c>
    </row>
    <row r="3" spans="1:4">
      <c t="s" r="A3" s="4">
        <v>295</v>
      </c>
    </row>
    <row r="4" spans="1:4">
      <c t="s" r="A4" s="3">
        <v>287</v>
      </c>
    </row>
    <row r="5" spans="1:4">
      <c t="s" r="A5" s="4">
        <v>296</v>
      </c>
      <c t="n" r="B5" s="7">
        <v>58685</v>
      </c>
      <c t="n" r="C5" s="7">
        <v>59185</v>
      </c>
    </row>
    <row r="6" spans="1:4">
      <c t="s" r="A6" s="4">
        <v>297</v>
      </c>
      <c t="n" r="B6" s="6">
        <v>4250</v>
      </c>
      <c t="n" r="D6" s="7">
        <v>3272</v>
      </c>
    </row>
    <row r="7" spans="1:4">
      <c t="s" r="A7" s="4">
        <v>298</v>
      </c>
    </row>
    <row r="8" spans="1:4">
      <c t="s" r="A8" s="3">
        <v>287</v>
      </c>
    </row>
    <row r="9" spans="1:4">
      <c t="s" r="A9" s="4">
        <v>296</v>
      </c>
      <c t="n" r="B9" s="6">
        <v>7670</v>
      </c>
      <c t="n" r="C9" s="6">
        <v>7857</v>
      </c>
    </row>
    <row r="10" spans="1:4">
      <c t="s" r="A10" s="4">
        <v>297</v>
      </c>
      <c t="n" r="B10" s="6">
        <v>276</v>
      </c>
      <c t="n" r="D10" s="6">
        <v>384</v>
      </c>
    </row>
    <row r="11" spans="1:4">
      <c t="s" r="A11" s="4">
        <v>299</v>
      </c>
    </row>
    <row r="12" spans="1:4">
      <c t="s" r="A12" s="3">
        <v>287</v>
      </c>
    </row>
    <row r="13" spans="1:4">
      <c t="s" r="A13" s="4">
        <v>296</v>
      </c>
      <c t="n" r="B13" s="6">
        <v>6020</v>
      </c>
      <c t="n" r="C13" s="7">
        <v>6040</v>
      </c>
    </row>
    <row r="14" spans="1:4">
      <c t="s" r="A14" s="4">
        <v>297</v>
      </c>
      <c t="n" r="B14" s="7">
        <v>490</v>
      </c>
      <c t="n" r="D14" s="7">
        <v>2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6"/>
  </cols>
  <sheetData>
    <row r="1" spans="1:2">
      <c t="s" r="A1" s="1">
        <v>300</v>
      </c>
      <c t="s" r="B1" s="2">
        <v>1</v>
      </c>
    </row>
    <row r="2" spans="1:2">
      <c t="s" r="B2" s="2">
        <v>301</v>
      </c>
    </row>
    <row r="3" spans="1:2">
      <c t="s" r="A3" s="4">
        <v>302</v>
      </c>
    </row>
    <row r="4" spans="1:2">
      <c t="s" r="A4" s="3">
        <v>303</v>
      </c>
    </row>
    <row r="5" spans="1:2">
      <c t="s" r="A5" s="4">
        <v>304</v>
      </c>
      <c t="n" r="B5" s="6">
        <v>20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7"/>
  </cols>
  <sheetData>
    <row r="1" spans="1:2">
      <c t="s" r="A1" s="1">
        <v>305</v>
      </c>
      <c t="s" r="B1" s="2">
        <v>1</v>
      </c>
    </row>
    <row r="2" spans="1:2">
      <c t="s" r="B2" s="2">
        <v>306</v>
      </c>
    </row>
    <row r="3" spans="1:2">
      <c t="s" r="A3" s="4">
        <v>307</v>
      </c>
    </row>
    <row r="4" spans="1:2">
      <c t="s" r="A4" s="3">
        <v>303</v>
      </c>
    </row>
    <row r="5" spans="1:2">
      <c t="s" r="A5" s="4">
        <v>308</v>
      </c>
      <c t="n" r="B5" s="6">
        <v>1872000</v>
      </c>
    </row>
    <row r="6" spans="1:2">
      <c t="s" r="A6" s="4">
        <v>309</v>
      </c>
      <c t="n" r="B6" s="7">
        <v>2374000</v>
      </c>
    </row>
    <row r="7" spans="1:2">
      <c t="s" r="A7" s="4">
        <v>310</v>
      </c>
      <c t="s" r="B7" s="4">
        <v>311</v>
      </c>
    </row>
    <row r="8" spans="1:2">
      <c t="s" r="A8" s="4">
        <v>312</v>
      </c>
    </row>
    <row r="9" spans="1:2">
      <c t="s" r="A9" s="3">
        <v>303</v>
      </c>
    </row>
    <row r="10" spans="1:2">
      <c t="s" r="A10" s="4">
        <v>313</v>
      </c>
      <c t="n" r="B10" s="6">
        <v>15691</v>
      </c>
    </row>
    <row r="11" spans="1:2">
      <c t="s" r="A11" s="4">
        <v>313</v>
      </c>
      <c t="n" r="B11" s="6">
        <v>15691</v>
      </c>
    </row>
    <row r="12" spans="1:2">
      <c t="s" r="A12" s="4">
        <v>309</v>
      </c>
      <c t="n" r="B12" s="7">
        <v>681000</v>
      </c>
    </row>
    <row r="13" spans="1:2">
      <c t="s" r="A13" s="4">
        <v>310</v>
      </c>
      <c t="s" r="B13" s="4">
        <v>311</v>
      </c>
    </row>
    <row r="14" spans="1:2">
      <c t="s" r="A14" s="4">
        <v>314</v>
      </c>
    </row>
    <row r="15" spans="1:2">
      <c t="s" r="A15" s="3">
        <v>303</v>
      </c>
    </row>
    <row r="16" spans="1:2">
      <c t="s" r="A16" s="4">
        <v>315</v>
      </c>
      <c t="n" r="B16" s="6">
        <v>47000</v>
      </c>
    </row>
    <row r="17" spans="1:2">
      <c t="s" r="A17" s="4">
        <v>315</v>
      </c>
      <c t="n" r="B17" s="6">
        <v>47000</v>
      </c>
    </row>
    <row r="18" spans="1:2">
      <c t="s" r="A18" s="4">
        <v>309</v>
      </c>
      <c t="n" r="B18" s="7">
        <v>13000</v>
      </c>
    </row>
    <row r="19" spans="1:2">
      <c t="s" r="A19" s="4">
        <v>310</v>
      </c>
      <c t="s" r="B19"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316</v>
      </c>
      <c t="s" r="B1" s="2">
        <v>1</v>
      </c>
      <c t="s" r="C1" s="2">
        <v>317</v>
      </c>
    </row>
    <row r="2" spans="1:5">
      <c t="s" r="B2" s="2">
        <v>2</v>
      </c>
      <c t="s" r="C2" s="2">
        <v>318</v>
      </c>
      <c t="s" r="D2" s="2">
        <v>319</v>
      </c>
      <c t="s" r="E2" s="2">
        <v>320</v>
      </c>
    </row>
    <row r="3" spans="1:5">
      <c t="s" r="A3" s="4">
        <v>321</v>
      </c>
      <c t="n" r="C3" s="7">
        <v>0</v>
      </c>
      <c t="n" r="D3" s="7">
        <v>0</v>
      </c>
      <c t="n" r="E3" s="7">
        <v>0</v>
      </c>
    </row>
    <row r="4" spans="1:5">
      <c t="s" r="A4" s="4">
        <v>322</v>
      </c>
    </row>
    <row r="5" spans="1:5">
      <c t="s" r="A5" s="4">
        <v>323</v>
      </c>
      <c t="n" r="B5" s="7">
        <v>25000000</v>
      </c>
    </row>
    <row r="6" spans="1:5">
      <c t="s" r="A6" s="4">
        <v>324</v>
      </c>
    </row>
    <row r="7" spans="1:5">
      <c t="s" r="A7" s="4">
        <v>325</v>
      </c>
      <c t="s" r="B7" s="4">
        <v>326</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327</v>
      </c>
      <c t="s" r="B1" s="2">
        <v>2</v>
      </c>
      <c t="s" r="C1" s="2">
        <v>23</v>
      </c>
      <c t="s" r="D1" s="2">
        <v>59</v>
      </c>
      <c t="s" r="E1" s="2">
        <v>318</v>
      </c>
    </row>
    <row r="2" spans="1:5">
      <c t="s" r="A2" s="3">
        <v>24</v>
      </c>
    </row>
    <row r="3" spans="1:5">
      <c t="s" r="A3" s="4">
        <v>25</v>
      </c>
      <c t="n" r="B3" s="7">
        <v>14367</v>
      </c>
      <c t="n" r="C3" s="7">
        <v>16566</v>
      </c>
      <c t="n" r="D3" s="7">
        <v>20192</v>
      </c>
      <c t="n" r="E3" s="7">
        <v>21982</v>
      </c>
    </row>
    <row r="4" spans="1:5">
      <c t="s" r="A4" s="4">
        <v>31</v>
      </c>
      <c t="n" r="B4" s="6">
        <v>1532</v>
      </c>
      <c t="n" r="C4" s="6">
        <v>4612</v>
      </c>
    </row>
    <row r="5" spans="1:5">
      <c t="s" r="A5" s="4">
        <v>30</v>
      </c>
      <c t="n" r="B5" s="6">
        <v>945</v>
      </c>
      <c t="n" r="C5" s="6">
        <v>743</v>
      </c>
    </row>
    <row r="6" spans="1:5">
      <c t="s" r="A6" s="4">
        <v>32</v>
      </c>
      <c t="n" r="B6" s="6">
        <v>26907</v>
      </c>
      <c t="n" r="C6" s="6">
        <v>30649</v>
      </c>
    </row>
    <row r="7" spans="1:5">
      <c t="s" r="A7" s="4">
        <v>33</v>
      </c>
      <c t="n" r="B7" s="6">
        <v>35819</v>
      </c>
      <c t="n" r="C7" s="6">
        <v>41155</v>
      </c>
    </row>
    <row r="8" spans="1:5">
      <c t="s" r="A8" s="3">
        <v>328</v>
      </c>
    </row>
    <row r="9" spans="1:5">
      <c t="s" r="A9" s="4">
        <v>34</v>
      </c>
      <c t="n" r="B9" s="6">
        <v>868</v>
      </c>
      <c t="n" r="C9" s="6">
        <v>984</v>
      </c>
    </row>
    <row r="10" spans="1:5">
      <c t="s" r="A10" s="4">
        <v>35</v>
      </c>
      <c t="n" r="B10" s="6">
        <v>63594</v>
      </c>
      <c t="n" r="C10" s="6">
        <v>72788</v>
      </c>
    </row>
    <row r="11" spans="1:5">
      <c t="s" r="A11" s="3">
        <v>329</v>
      </c>
    </row>
    <row r="12" spans="1:5">
      <c t="s" r="A12" s="4">
        <v>43</v>
      </c>
      <c t="n" r="B12" s="6">
        <v>35789</v>
      </c>
      <c t="n" r="C12" s="6">
        <v>40372</v>
      </c>
    </row>
    <row r="13" spans="1:5">
      <c t="s" r="A13" s="3">
        <v>44</v>
      </c>
    </row>
    <row r="14" spans="1:5">
      <c t="s" r="A14" s="4">
        <v>45</v>
      </c>
      <c t="n" r="B14" s="6">
        <v>48638</v>
      </c>
      <c t="n" r="C14" s="6">
        <v>48638</v>
      </c>
    </row>
    <row r="15" spans="1:5">
      <c t="s" r="A15" s="4">
        <v>46</v>
      </c>
      <c t="n" r="B15" s="6">
        <v>-20833</v>
      </c>
      <c t="n" r="C15" s="6">
        <v>-16222</v>
      </c>
    </row>
    <row r="16" spans="1:5">
      <c t="s" r="A16" s="4">
        <v>47</v>
      </c>
      <c t="n" r="B16" s="6">
        <v>27805</v>
      </c>
      <c t="n" r="C16" s="6">
        <v>32416</v>
      </c>
    </row>
    <row r="17" spans="1:5">
      <c t="s" r="A17" s="4">
        <v>48</v>
      </c>
      <c t="n" r="B17" s="6">
        <v>63594</v>
      </c>
      <c t="n" r="C17" s="6">
        <v>72788</v>
      </c>
    </row>
    <row r="18" spans="1:5">
      <c t="s" r="A18" s="4">
        <v>330</v>
      </c>
    </row>
    <row r="19" spans="1:5">
      <c t="s" r="A19" s="3">
        <v>24</v>
      </c>
    </row>
    <row r="20" spans="1:5">
      <c t="s" r="A20" s="4">
        <v>25</v>
      </c>
      <c t="n" r="B20" s="6">
        <v>5064</v>
      </c>
      <c t="n" r="C20" s="6">
        <v>8158</v>
      </c>
      <c t="n" r="D20" s="7">
        <v>8682</v>
      </c>
      <c t="n" r="E20" s="7">
        <v>8988</v>
      </c>
    </row>
    <row r="21" spans="1:5">
      <c t="s" r="A21" s="4">
        <v>31</v>
      </c>
      <c t="n" r="B21" s="6">
        <v>1532</v>
      </c>
      <c t="n" r="C21" s="6">
        <v>1500</v>
      </c>
    </row>
    <row r="22" spans="1:5">
      <c t="s" r="A22" s="4">
        <v>30</v>
      </c>
      <c t="n" r="C22" s="6">
        <v>6</v>
      </c>
    </row>
    <row r="23" spans="1:5">
      <c t="s" r="A23" s="4">
        <v>32</v>
      </c>
      <c t="n" r="B23" s="6">
        <v>6596</v>
      </c>
      <c t="n" r="C23" s="6">
        <v>9664</v>
      </c>
    </row>
    <row r="24" spans="1:5">
      <c t="s" r="A24" s="4">
        <v>33</v>
      </c>
      <c t="n" r="B24" s="6">
        <v>125</v>
      </c>
      <c t="n" r="C24" s="6">
        <v>211</v>
      </c>
    </row>
    <row r="25" spans="1:5">
      <c t="s" r="A25" s="3">
        <v>328</v>
      </c>
    </row>
    <row r="26" spans="1:5">
      <c t="s" r="A26" s="4">
        <v>34</v>
      </c>
      <c t="n" r="B26" s="6">
        <v>32</v>
      </c>
      <c t="n" r="C26" s="6">
        <v>32</v>
      </c>
    </row>
    <row r="27" spans="1:5">
      <c t="s" r="A27" s="4">
        <v>35</v>
      </c>
      <c t="n" r="B27" s="6">
        <v>28117</v>
      </c>
      <c t="n" r="C27" s="6">
        <v>32732</v>
      </c>
    </row>
    <row r="28" spans="1:5">
      <c t="s" r="A28" s="3">
        <v>329</v>
      </c>
    </row>
    <row r="29" spans="1:5">
      <c t="s" r="A29" s="4">
        <v>37</v>
      </c>
      <c t="n" r="B29" s="6">
        <v>15</v>
      </c>
    </row>
    <row r="30" spans="1:5">
      <c t="s" r="A30" s="4">
        <v>38</v>
      </c>
      <c t="n" r="B30" s="6">
        <v>290</v>
      </c>
      <c t="n" r="C30" s="6">
        <v>295</v>
      </c>
    </row>
    <row r="31" spans="1:5">
      <c t="s" r="A31" s="4">
        <v>41</v>
      </c>
      <c t="n" r="B31" s="6">
        <v>7</v>
      </c>
      <c t="n" r="C31" s="6">
        <v>21</v>
      </c>
    </row>
    <row r="32" spans="1:5">
      <c t="s" r="A32" s="4">
        <v>43</v>
      </c>
      <c t="n" r="B32" s="6">
        <v>312</v>
      </c>
      <c t="n" r="C32" s="6">
        <v>316</v>
      </c>
    </row>
    <row r="33" spans="1:5">
      <c t="s" r="A33" s="3">
        <v>44</v>
      </c>
    </row>
    <row r="34" spans="1:5">
      <c t="s" r="A34" s="4">
        <v>45</v>
      </c>
      <c t="n" r="B34" s="6">
        <v>48638</v>
      </c>
      <c t="n" r="C34" s="6">
        <v>48638</v>
      </c>
    </row>
    <row r="35" spans="1:5">
      <c t="s" r="A35" s="4">
        <v>46</v>
      </c>
      <c t="n" r="B35" s="6">
        <v>-20833</v>
      </c>
      <c t="n" r="C35" s="6">
        <v>-16222</v>
      </c>
    </row>
    <row r="36" spans="1:5">
      <c t="s" r="A36" s="4">
        <v>47</v>
      </c>
      <c t="n" r="B36" s="6">
        <v>27805</v>
      </c>
      <c t="n" r="C36" s="6">
        <v>32416</v>
      </c>
    </row>
    <row r="37" spans="1:5">
      <c t="s" r="A37" s="4">
        <v>48</v>
      </c>
      <c t="n" r="B37" s="6">
        <v>28117</v>
      </c>
      <c t="n" r="C37" s="6">
        <v>32732</v>
      </c>
    </row>
    <row r="38" spans="1:5">
      <c t="s" r="A38" s="4">
        <v>331</v>
      </c>
    </row>
    <row r="39" spans="1:5">
      <c t="s" r="A39" s="3">
        <v>328</v>
      </c>
    </row>
    <row r="40" spans="1:5">
      <c t="s" r="A40" s="4">
        <v>332</v>
      </c>
      <c t="n" r="C40" s="6">
        <v>108</v>
      </c>
    </row>
    <row r="41" spans="1:5">
      <c t="s" r="A41" s="4">
        <v>333</v>
      </c>
    </row>
    <row r="42" spans="1:5">
      <c t="s" r="A42" s="3">
        <v>328</v>
      </c>
    </row>
    <row r="43" spans="1:5">
      <c t="s" r="A43" s="4">
        <v>332</v>
      </c>
      <c t="n" r="B43" s="7">
        <v>21364</v>
      </c>
      <c t="n" r="C43" s="7">
        <v>2271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4</v>
      </c>
      <c t="s" r="B1" s="2">
        <v>2</v>
      </c>
      <c t="s" r="C1" s="2">
        <v>23</v>
      </c>
    </row>
    <row r="2" spans="1:3">
      <c t="s" r="A2" s="4">
        <v>53</v>
      </c>
      <c t="s" r="B2" s="4">
        <v>54</v>
      </c>
      <c t="s" r="C2" s="4">
        <v>54</v>
      </c>
    </row>
    <row r="3" spans="1:3">
      <c t="s" r="A3" s="4">
        <v>55</v>
      </c>
      <c t="n" r="B3" s="6">
        <v>25410851</v>
      </c>
      <c t="n" r="C3" s="6">
        <v>25410851</v>
      </c>
    </row>
    <row r="4" spans="1:3">
      <c t="s" r="A4" s="4">
        <v>56</v>
      </c>
      <c t="n" r="B4" s="6">
        <v>25410851</v>
      </c>
      <c t="n" r="C4" s="6">
        <v>25410851</v>
      </c>
    </row>
    <row r="5" spans="1:3">
      <c t="s" r="A5" s="4">
        <v>330</v>
      </c>
    </row>
    <row r="6" spans="1:3">
      <c t="s" r="A6" s="4">
        <v>53</v>
      </c>
      <c t="s" r="B6" s="4">
        <v>54</v>
      </c>
      <c t="s" r="C6" s="4">
        <v>54</v>
      </c>
    </row>
    <row r="7" spans="1:3">
      <c t="s" r="A7" s="4">
        <v>55</v>
      </c>
      <c t="n" r="B7" s="6">
        <v>25410851</v>
      </c>
      <c t="n" r="C7" s="6">
        <v>25410851</v>
      </c>
    </row>
    <row r="8" spans="1:3">
      <c t="s" r="A8" s="4">
        <v>56</v>
      </c>
      <c t="n" r="B8" s="6">
        <v>25410851</v>
      </c>
      <c t="n" r="C8" s="6">
        <v>254108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5</v>
      </c>
      <c t="s" r="B1" s="2">
        <v>58</v>
      </c>
      <c t="s" r="D1" s="2">
        <v>1</v>
      </c>
    </row>
    <row r="2" spans="1:5">
      <c t="s" r="B2" s="2">
        <v>2</v>
      </c>
      <c t="s" r="C2" s="2">
        <v>59</v>
      </c>
      <c t="s" r="D2" s="2">
        <v>2</v>
      </c>
      <c t="s" r="E2" s="2">
        <v>59</v>
      </c>
    </row>
    <row r="3" spans="1:5">
      <c t="s" r="A3" s="4">
        <v>66</v>
      </c>
      <c t="n" r="B3" s="7">
        <v>-920</v>
      </c>
      <c t="n" r="C3" s="7">
        <v>-889</v>
      </c>
      <c t="n" r="D3" s="7">
        <v>-1669</v>
      </c>
      <c t="n" r="E3" s="7">
        <v>-1640</v>
      </c>
    </row>
    <row r="4" spans="1:5">
      <c t="s" r="A4" s="4">
        <v>67</v>
      </c>
      <c t="n" r="B4" s="6">
        <v>-3143</v>
      </c>
      <c t="n" r="C4" s="6">
        <v>-2998</v>
      </c>
      <c t="n" r="D4" s="6">
        <v>-4574</v>
      </c>
      <c t="n" r="E4" s="6">
        <v>-469</v>
      </c>
    </row>
    <row r="5" spans="1:5">
      <c t="s" r="A5" s="4">
        <v>336</v>
      </c>
      <c t="n" r="B5" s="6">
        <v>18</v>
      </c>
      <c t="n" r="C5" s="6">
        <v>32</v>
      </c>
      <c t="n" r="D5" s="6">
        <v>299</v>
      </c>
      <c t="n" r="E5" s="6">
        <v>234</v>
      </c>
    </row>
    <row r="6" spans="1:5">
      <c t="s" r="A6" s="4">
        <v>69</v>
      </c>
      <c t="n" r="B6" s="6">
        <v>5</v>
      </c>
      <c t="n" r="C6" s="6">
        <v>6</v>
      </c>
      <c t="n" r="D6" s="6">
        <v>41</v>
      </c>
      <c t="n" r="E6" s="6">
        <v>12</v>
      </c>
    </row>
    <row r="7" spans="1:5">
      <c t="s" r="A7" s="4">
        <v>71</v>
      </c>
      <c t="n" r="B7" s="6">
        <v>-3433</v>
      </c>
      <c t="n" r="C7" s="6">
        <v>-2994</v>
      </c>
      <c t="n" r="D7" s="6">
        <v>-4611</v>
      </c>
      <c t="n" r="E7" s="6">
        <v>-291</v>
      </c>
    </row>
    <row r="8" spans="1:5">
      <c t="s" r="A8" s="4">
        <v>330</v>
      </c>
    </row>
    <row r="9" spans="1:5">
      <c t="s" r="A9" s="4">
        <v>337</v>
      </c>
      <c t="n" r="B9" s="6">
        <v>-3212</v>
      </c>
      <c t="n" r="C9" s="6">
        <v>-2776</v>
      </c>
      <c t="n" r="D9" s="6">
        <v>-4353</v>
      </c>
      <c t="n" r="E9" s="6">
        <v>33</v>
      </c>
    </row>
    <row r="10" spans="1:5">
      <c t="s" r="A10" s="4">
        <v>66</v>
      </c>
      <c t="n" r="B10" s="6">
        <v>-226</v>
      </c>
      <c t="n" r="C10" s="6">
        <v>-224</v>
      </c>
      <c t="n" r="D10" s="6">
        <v>-293</v>
      </c>
      <c t="n" r="E10" s="6">
        <v>-335</v>
      </c>
    </row>
    <row r="11" spans="1:5">
      <c t="s" r="A11" s="4">
        <v>67</v>
      </c>
      <c t="n" r="B11" s="6">
        <v>-3438</v>
      </c>
      <c t="n" r="C11" s="6">
        <v>-3000</v>
      </c>
      <c t="n" r="D11" s="6">
        <v>-4646</v>
      </c>
      <c t="n" r="E11" s="6">
        <v>-302</v>
      </c>
    </row>
    <row r="12" spans="1:5">
      <c t="s" r="A12" s="4">
        <v>336</v>
      </c>
      <c t="n" r="D12" s="6">
        <v>-6</v>
      </c>
    </row>
    <row r="13" spans="1:5">
      <c t="s" r="A13" s="4">
        <v>69</v>
      </c>
      <c t="n" r="B13" s="6">
        <v>5</v>
      </c>
      <c t="n" r="C13" s="6">
        <v>6</v>
      </c>
      <c t="n" r="D13" s="6">
        <v>41</v>
      </c>
      <c t="n" r="E13" s="6">
        <v>11</v>
      </c>
    </row>
    <row r="14" spans="1:5">
      <c t="s" r="A14" s="4">
        <v>71</v>
      </c>
      <c t="n" r="B14" s="7">
        <v>-3433</v>
      </c>
      <c t="n" r="C14" s="7">
        <v>-2994</v>
      </c>
      <c t="n" r="D14" s="7">
        <v>-4611</v>
      </c>
      <c t="n" r="E14" s="7">
        <v>-2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8</v>
      </c>
      <c t="s" r="B1" s="2">
        <v>58</v>
      </c>
      <c t="s" r="D1" s="2">
        <v>1</v>
      </c>
    </row>
    <row r="2" spans="1:5">
      <c t="s" r="B2" s="2">
        <v>2</v>
      </c>
      <c t="s" r="C2" s="2">
        <v>59</v>
      </c>
      <c t="s" r="D2" s="2">
        <v>2</v>
      </c>
      <c t="s" r="E2" s="2">
        <v>59</v>
      </c>
    </row>
    <row r="3" spans="1:5">
      <c t="s" r="A3" s="3">
        <v>84</v>
      </c>
    </row>
    <row r="4" spans="1:5">
      <c t="s" r="A4" s="4">
        <v>339</v>
      </c>
      <c t="n" r="B4" s="7">
        <v>-3433</v>
      </c>
      <c t="n" r="C4" s="7">
        <v>-2994</v>
      </c>
      <c t="n" r="D4" s="7">
        <v>-4611</v>
      </c>
      <c t="n" r="E4" s="7">
        <v>-291</v>
      </c>
    </row>
    <row r="5" spans="1:5">
      <c t="s" r="A5" s="3">
        <v>340</v>
      </c>
    </row>
    <row r="6" spans="1:5">
      <c t="s" r="A6" s="4">
        <v>86</v>
      </c>
      <c t="n" r="D6" s="6">
        <v>5678</v>
      </c>
      <c t="n" r="E6" s="6">
        <v>5470</v>
      </c>
    </row>
    <row r="7" spans="1:5">
      <c t="s" r="A7" s="4">
        <v>341</v>
      </c>
      <c t="n" r="D7" s="6">
        <v>2</v>
      </c>
    </row>
    <row r="8" spans="1:5">
      <c t="s" r="A8" s="4">
        <v>88</v>
      </c>
      <c t="n" r="D8" s="6">
        <v>-14</v>
      </c>
      <c t="n" r="E8" s="6">
        <v>-14</v>
      </c>
    </row>
    <row r="9" spans="1:5">
      <c t="s" r="A9" s="3">
        <v>92</v>
      </c>
    </row>
    <row r="10" spans="1:5">
      <c t="s" r="A10" s="4">
        <v>93</v>
      </c>
      <c t="n" r="D10" s="6">
        <v>-1281</v>
      </c>
      <c t="n" r="E10" s="6">
        <v>-350</v>
      </c>
    </row>
    <row r="11" spans="1:5">
      <c t="s" r="A11" s="4">
        <v>30</v>
      </c>
      <c t="n" r="D11" s="6">
        <v>-202</v>
      </c>
      <c t="n" r="E11" s="6">
        <v>-345</v>
      </c>
    </row>
    <row r="12" spans="1:5">
      <c t="s" r="A12" s="4">
        <v>94</v>
      </c>
      <c t="n" r="D12" s="6">
        <v>-2982</v>
      </c>
      <c t="n" r="E12" s="6">
        <v>4283</v>
      </c>
    </row>
    <row r="13" spans="1:5">
      <c t="s" r="A13" s="3">
        <v>95</v>
      </c>
    </row>
    <row r="14" spans="1:5">
      <c t="s" r="A14" s="4">
        <v>97</v>
      </c>
      <c t="n" r="D14" s="6">
        <v>24</v>
      </c>
    </row>
    <row r="15" spans="1:5">
      <c t="s" r="A15" s="4">
        <v>99</v>
      </c>
      <c t="n" r="D15" s="6">
        <v>-3080</v>
      </c>
      <c t="n" r="E15" s="6">
        <v>-1201</v>
      </c>
    </row>
    <row r="16" spans="1:5">
      <c t="s" r="A16" s="4">
        <v>342</v>
      </c>
      <c t="n" r="D16" s="6">
        <v>2852</v>
      </c>
      <c t="n" r="E16" s="6">
        <v>-1004</v>
      </c>
    </row>
    <row r="17" spans="1:5">
      <c t="s" r="A17" s="3">
        <v>101</v>
      </c>
    </row>
    <row r="18" spans="1:5">
      <c t="s" r="A18" s="4">
        <v>104</v>
      </c>
      <c t="n" r="D18" s="6">
        <v>-2069</v>
      </c>
      <c t="n" r="E18" s="6">
        <v>-5069</v>
      </c>
    </row>
    <row r="19" spans="1:5">
      <c t="s" r="A19" s="4">
        <v>105</v>
      </c>
      <c t="n" r="D19" s="6">
        <v>-2199</v>
      </c>
      <c t="n" r="E19" s="6">
        <v>-1790</v>
      </c>
    </row>
    <row r="20" spans="1:5">
      <c t="s" r="A20" s="4">
        <v>106</v>
      </c>
      <c t="n" r="D20" s="6">
        <v>16566</v>
      </c>
      <c t="n" r="E20" s="6">
        <v>21982</v>
      </c>
    </row>
    <row r="21" spans="1:5">
      <c t="s" r="A21" s="4">
        <v>107</v>
      </c>
      <c t="n" r="B21" s="6">
        <v>14367</v>
      </c>
      <c t="n" r="C21" s="6">
        <v>20192</v>
      </c>
      <c t="n" r="D21" s="6">
        <v>14367</v>
      </c>
      <c t="n" r="E21" s="6">
        <v>20192</v>
      </c>
    </row>
    <row r="22" spans="1:5">
      <c t="s" r="A22" s="4">
        <v>330</v>
      </c>
    </row>
    <row r="23" spans="1:5">
      <c t="s" r="A23" s="3">
        <v>84</v>
      </c>
    </row>
    <row r="24" spans="1:5">
      <c t="s" r="A24" s="4">
        <v>339</v>
      </c>
      <c t="n" r="B24" s="6">
        <v>-3433</v>
      </c>
      <c t="n" r="C24" s="6">
        <v>-2994</v>
      </c>
      <c t="n" r="D24" s="6">
        <v>-4611</v>
      </c>
      <c t="n" r="E24" s="6">
        <v>-291</v>
      </c>
    </row>
    <row r="25" spans="1:5">
      <c t="s" r="A25" s="3">
        <v>340</v>
      </c>
    </row>
    <row r="26" spans="1:5">
      <c t="s" r="A26" s="4">
        <v>86</v>
      </c>
      <c t="n" r="D26" s="6">
        <v>59</v>
      </c>
      <c t="n" r="E26" s="6">
        <v>68</v>
      </c>
    </row>
    <row r="27" spans="1:5">
      <c t="s" r="A27" s="4">
        <v>343</v>
      </c>
      <c t="n" r="B27" s="6">
        <v>3212</v>
      </c>
      <c t="n" r="C27" s="6">
        <v>2776</v>
      </c>
      <c t="n" r="D27" s="6">
        <v>4353</v>
      </c>
      <c t="n" r="E27" s="6">
        <v>-33</v>
      </c>
    </row>
    <row r="28" spans="1:5">
      <c t="s" r="A28" s="4">
        <v>341</v>
      </c>
      <c t="n" r="D28" s="6">
        <v>2</v>
      </c>
    </row>
    <row r="29" spans="1:5">
      <c t="s" r="A29" s="4">
        <v>88</v>
      </c>
      <c t="n" r="D29" s="6">
        <v>-14</v>
      </c>
      <c t="n" r="E29" s="6">
        <v>-14</v>
      </c>
    </row>
    <row r="30" spans="1:5">
      <c t="s" r="A30" s="3">
        <v>92</v>
      </c>
    </row>
    <row r="31" spans="1:5">
      <c t="s" r="A31" s="4">
        <v>93</v>
      </c>
      <c t="n" r="D31" s="6">
        <v>6</v>
      </c>
    </row>
    <row r="32" spans="1:5">
      <c t="s" r="A32" s="4">
        <v>30</v>
      </c>
      <c t="n" r="E32" s="6">
        <v>-12</v>
      </c>
    </row>
    <row r="33" spans="1:5">
      <c t="s" r="A33" s="4">
        <v>344</v>
      </c>
      <c t="n" r="D33" s="6">
        <v>10</v>
      </c>
      <c t="n" r="E33" s="6">
        <v>-24</v>
      </c>
    </row>
    <row r="34" spans="1:5">
      <c t="s" r="A34" s="4">
        <v>94</v>
      </c>
      <c t="n" r="D34" s="6">
        <v>-195</v>
      </c>
      <c t="n" r="E34" s="6">
        <v>-306</v>
      </c>
    </row>
    <row r="35" spans="1:5">
      <c t="s" r="A35" s="3">
        <v>95</v>
      </c>
    </row>
    <row r="36" spans="1:5">
      <c t="s" r="A36" s="4">
        <v>97</v>
      </c>
      <c t="n" r="D36" s="6">
        <v>25</v>
      </c>
    </row>
    <row r="37" spans="1:5">
      <c t="s" r="A37" s="4">
        <v>99</v>
      </c>
      <c t="n" r="D37" s="6">
        <v>-32</v>
      </c>
    </row>
    <row r="38" spans="1:5">
      <c t="s" r="A38" s="4">
        <v>342</v>
      </c>
      <c t="n" r="D38" s="6">
        <v>-7</v>
      </c>
    </row>
    <row r="39" spans="1:5">
      <c t="s" r="A39" s="3">
        <v>101</v>
      </c>
    </row>
    <row r="40" spans="1:5">
      <c t="s" r="A40" s="4">
        <v>345</v>
      </c>
      <c t="n" r="D40" s="6">
        <v>-2892</v>
      </c>
    </row>
    <row r="41" spans="1:5">
      <c t="s" r="A41" s="4">
        <v>104</v>
      </c>
      <c t="n" r="D41" s="6">
        <v>-2892</v>
      </c>
    </row>
    <row r="42" spans="1:5">
      <c t="s" r="A42" s="4">
        <v>105</v>
      </c>
      <c t="n" r="D42" s="6">
        <v>-3094</v>
      </c>
      <c t="n" r="E42" s="6">
        <v>-306</v>
      </c>
    </row>
    <row r="43" spans="1:5">
      <c t="s" r="A43" s="4">
        <v>106</v>
      </c>
      <c t="n" r="D43" s="6">
        <v>8158</v>
      </c>
      <c t="n" r="E43" s="6">
        <v>8988</v>
      </c>
    </row>
    <row r="44" spans="1:5">
      <c t="s" r="A44" s="4">
        <v>107</v>
      </c>
      <c t="n" r="B44" s="7">
        <v>5064</v>
      </c>
      <c t="n" r="C44" s="7">
        <v>8682</v>
      </c>
      <c t="n" r="D44" s="7">
        <v>5064</v>
      </c>
      <c t="n" r="E44" s="7">
        <v>86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v>
      </c>
      <c t="s" r="B1" s="2">
        <v>58</v>
      </c>
      <c t="s" r="D1" s="2">
        <v>1</v>
      </c>
    </row>
    <row r="2" spans="1:5">
      <c t="s" r="B2" s="2">
        <v>2</v>
      </c>
      <c t="s" r="C2" s="2">
        <v>59</v>
      </c>
      <c t="s" r="D2" s="2">
        <v>2</v>
      </c>
      <c t="s" r="E2" s="2">
        <v>59</v>
      </c>
    </row>
    <row r="3" spans="1:5">
      <c t="s" r="A3" s="3">
        <v>60</v>
      </c>
    </row>
    <row r="4" spans="1:5">
      <c t="s" r="A4" s="4">
        <v>61</v>
      </c>
      <c t="n" r="B4" s="7">
        <v>36102</v>
      </c>
      <c t="n" r="C4" s="7">
        <v>37110</v>
      </c>
      <c t="n" r="D4" s="7">
        <v>73180</v>
      </c>
      <c t="n" r="E4" s="7">
        <v>74602</v>
      </c>
    </row>
    <row r="5" spans="1:5">
      <c t="s" r="A5" s="4">
        <v>62</v>
      </c>
      <c t="n" r="C5" s="6">
        <v>161</v>
      </c>
      <c t="n" r="D5" s="6">
        <v>183</v>
      </c>
      <c t="n" r="E5" s="6">
        <v>411</v>
      </c>
    </row>
    <row r="6" spans="1:5">
      <c t="s" r="A6" s="4">
        <v>63</v>
      </c>
      <c t="n" r="B6" s="6">
        <v>36102</v>
      </c>
      <c t="n" r="C6" s="6">
        <v>37271</v>
      </c>
      <c t="n" r="D6" s="6">
        <v>73363</v>
      </c>
      <c t="n" r="E6" s="6">
        <v>75013</v>
      </c>
    </row>
    <row r="7" spans="1:5">
      <c t="s" r="A7" s="4">
        <v>64</v>
      </c>
      <c t="n" r="B7" s="6">
        <v>38325</v>
      </c>
      <c t="n" r="C7" s="6">
        <v>39380</v>
      </c>
      <c t="n" r="D7" s="6">
        <v>76268</v>
      </c>
      <c t="n" r="E7" s="6">
        <v>73842</v>
      </c>
    </row>
    <row r="8" spans="1:5">
      <c t="s" r="A8" s="4">
        <v>65</v>
      </c>
      <c t="n" r="B8" s="6">
        <v>-2223</v>
      </c>
      <c t="n" r="C8" s="6">
        <v>-2109</v>
      </c>
      <c t="n" r="D8" s="6">
        <v>-2905</v>
      </c>
      <c t="n" r="E8" s="6">
        <v>1171</v>
      </c>
    </row>
    <row r="9" spans="1:5">
      <c t="s" r="A9" s="4">
        <v>66</v>
      </c>
      <c t="n" r="B9" s="6">
        <v>920</v>
      </c>
      <c t="n" r="C9" s="6">
        <v>889</v>
      </c>
      <c t="n" r="D9" s="6">
        <v>1669</v>
      </c>
      <c t="n" r="E9" s="6">
        <v>1640</v>
      </c>
    </row>
    <row r="10" spans="1:5">
      <c t="s" r="A10" s="4">
        <v>67</v>
      </c>
      <c t="n" r="B10" s="6">
        <v>-3143</v>
      </c>
      <c t="n" r="C10" s="6">
        <v>-2998</v>
      </c>
      <c t="n" r="D10" s="6">
        <v>-4574</v>
      </c>
      <c t="n" r="E10" s="6">
        <v>-469</v>
      </c>
    </row>
    <row r="11" spans="1:5">
      <c t="s" r="A11" s="4">
        <v>68</v>
      </c>
      <c t="n" r="B11" s="6">
        <v>18</v>
      </c>
      <c t="n" r="C11" s="6">
        <v>32</v>
      </c>
      <c t="n" r="D11" s="6">
        <v>299</v>
      </c>
      <c t="n" r="E11" s="6">
        <v>234</v>
      </c>
    </row>
    <row r="12" spans="1:5">
      <c t="s" r="A12" s="4">
        <v>69</v>
      </c>
      <c t="n" r="B12" s="6">
        <v>5</v>
      </c>
      <c t="n" r="C12" s="6">
        <v>6</v>
      </c>
      <c t="n" r="D12" s="6">
        <v>41</v>
      </c>
      <c t="n" r="E12" s="6">
        <v>12</v>
      </c>
    </row>
    <row r="13" spans="1:5">
      <c t="s" r="A13" s="4">
        <v>70</v>
      </c>
      <c t="n" r="B13" s="6">
        <v>-313</v>
      </c>
      <c t="n" r="C13" s="6">
        <v>-34</v>
      </c>
      <c t="n" r="D13" s="6">
        <v>-377</v>
      </c>
      <c t="n" r="E13" s="6">
        <v>-68</v>
      </c>
    </row>
    <row r="14" spans="1:5">
      <c t="s" r="A14" s="4">
        <v>71</v>
      </c>
      <c t="n" r="B14" s="7">
        <v>-3433</v>
      </c>
      <c t="n" r="C14" s="7">
        <v>-2994</v>
      </c>
      <c t="n" r="D14" s="7">
        <v>-4611</v>
      </c>
      <c t="n" r="E14" s="7">
        <v>-291</v>
      </c>
    </row>
    <row r="15" spans="1:5">
      <c t="s" r="A15" s="4">
        <v>72</v>
      </c>
      <c t="n" r="B15" s="6">
        <v>25411</v>
      </c>
      <c t="n" r="C15" s="6">
        <v>25411</v>
      </c>
      <c t="n" r="D15" s="6">
        <v>25411</v>
      </c>
      <c t="n" r="E15" s="6">
        <v>25411</v>
      </c>
    </row>
    <row r="16" spans="1:5">
      <c t="s" r="A16" s="4">
        <v>73</v>
      </c>
      <c t="n" r="B16" s="8">
        <v>-0.14</v>
      </c>
      <c t="n" r="C16" s="8">
        <v>-0.12</v>
      </c>
      <c t="n" r="D16" s="8">
        <v>-0.18</v>
      </c>
      <c t="n" r="E16" s="8">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0"/>
    <col customWidth="1" max="3" min="3" width="26"/>
    <col customWidth="1" max="4" min="4" width="29"/>
  </cols>
  <sheetData>
    <row r="1" spans="1:4">
      <c t="s" r="A1" s="1">
        <v>74</v>
      </c>
      <c t="s" r="B1" s="2">
        <v>75</v>
      </c>
      <c t="s" r="C1" s="2">
        <v>76</v>
      </c>
      <c t="s" r="D1" s="2">
        <v>77</v>
      </c>
    </row>
    <row r="2" spans="1:4">
      <c t="s" r="A2" s="4">
        <v>78</v>
      </c>
      <c t="n" r="B2" s="7">
        <v>32416</v>
      </c>
      <c t="n" r="C2" s="7">
        <v>48638</v>
      </c>
      <c t="n" r="D2" s="7">
        <v>-16222</v>
      </c>
    </row>
    <row r="3" spans="1:4">
      <c t="s" r="A3" s="4">
        <v>79</v>
      </c>
      <c t="n" r="B3" s="6">
        <v>25410851</v>
      </c>
      <c t="n" r="C3" s="6">
        <v>25410851</v>
      </c>
    </row>
    <row r="4" spans="1:4">
      <c t="s" r="A4" s="4">
        <v>80</v>
      </c>
      <c t="n" r="B4" s="7">
        <v>-4611</v>
      </c>
      <c t="n" r="D4" s="6">
        <v>-4611</v>
      </c>
    </row>
    <row r="5" spans="1:4">
      <c t="s" r="A5" s="4">
        <v>81</v>
      </c>
      <c t="n" r="B5" s="7">
        <v>27805</v>
      </c>
      <c t="n" r="C5" s="7">
        <v>48638</v>
      </c>
      <c t="n" r="D5" s="7">
        <v>-20833</v>
      </c>
    </row>
    <row r="6" spans="1:4">
      <c t="s" r="A6" s="4">
        <v>82</v>
      </c>
      <c t="n" r="B6" s="6">
        <v>25410851</v>
      </c>
      <c t="n" r="C6" s="6">
        <v>254108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r="A1" s="1">
        <v>83</v>
      </c>
      <c t="s" r="B1" s="2">
        <v>1</v>
      </c>
    </row>
    <row r="2" spans="1:3">
      <c t="s" r="B2" s="2">
        <v>2</v>
      </c>
      <c t="s" r="C2" s="2">
        <v>59</v>
      </c>
    </row>
    <row r="3" spans="1:3">
      <c t="s" r="A3" s="3">
        <v>84</v>
      </c>
    </row>
    <row r="4" spans="1:3">
      <c t="s" r="A4" s="4">
        <v>71</v>
      </c>
      <c t="n" r="B4" s="7">
        <v>-4611</v>
      </c>
      <c t="n" r="C4" s="7">
        <v>-291</v>
      </c>
    </row>
    <row r="5" spans="1:3">
      <c t="s" r="A5" s="3">
        <v>85</v>
      </c>
    </row>
    <row r="6" spans="1:3">
      <c t="s" r="A6" s="4">
        <v>86</v>
      </c>
      <c t="n" r="B6" s="6">
        <v>5678</v>
      </c>
      <c t="n" r="C6" s="6">
        <v>5470</v>
      </c>
    </row>
    <row r="7" spans="1:3">
      <c t="s" r="A7" s="4">
        <v>87</v>
      </c>
      <c t="n" r="B7" s="6">
        <v>35</v>
      </c>
      <c t="n" r="C7" s="6">
        <v>44</v>
      </c>
    </row>
    <row r="8" spans="1:3">
      <c t="s" r="A8" s="4">
        <v>88</v>
      </c>
      <c t="n" r="B8" s="6">
        <v>-14</v>
      </c>
      <c t="n" r="C8" s="6">
        <v>-14</v>
      </c>
    </row>
    <row r="9" spans="1:3">
      <c t="s" r="A9" s="4">
        <v>89</v>
      </c>
      <c t="n" r="B9" s="6">
        <v>-699</v>
      </c>
      <c t="n" r="C9" s="6">
        <v>-792</v>
      </c>
    </row>
    <row r="10" spans="1:3">
      <c t="s" r="A10" s="4">
        <v>90</v>
      </c>
      <c t="n" r="B10" s="6">
        <v>2</v>
      </c>
    </row>
    <row r="11" spans="1:3">
      <c t="s" r="A11" s="4">
        <v>91</v>
      </c>
      <c t="n" r="B11" s="6">
        <v>-322</v>
      </c>
      <c t="n" r="C11" s="6">
        <v>-183</v>
      </c>
    </row>
    <row r="12" spans="1:3">
      <c t="s" r="A12" s="3">
        <v>92</v>
      </c>
    </row>
    <row r="13" spans="1:3">
      <c t="s" r="A13" s="4">
        <v>93</v>
      </c>
      <c t="n" r="B13" s="6">
        <v>-1281</v>
      </c>
      <c t="n" r="C13" s="6">
        <v>-350</v>
      </c>
    </row>
    <row r="14" spans="1:3">
      <c t="s" r="A14" s="4">
        <v>29</v>
      </c>
      <c t="n" r="B14" s="6">
        <v>-54</v>
      </c>
      <c t="n" r="C14" s="6">
        <v>-328</v>
      </c>
    </row>
    <row r="15" spans="1:3">
      <c t="s" r="A15" s="4">
        <v>30</v>
      </c>
      <c t="n" r="B15" s="6">
        <v>-202</v>
      </c>
      <c t="n" r="C15" s="6">
        <v>-345</v>
      </c>
    </row>
    <row r="16" spans="1:3">
      <c t="s" r="A16" s="4">
        <v>37</v>
      </c>
      <c t="n" r="B16" s="6">
        <v>-1787</v>
      </c>
      <c t="n" r="C16" s="6">
        <v>1622</v>
      </c>
    </row>
    <row r="17" spans="1:3">
      <c t="s" r="A17" s="4">
        <v>38</v>
      </c>
      <c t="n" r="B17" s="6">
        <v>273</v>
      </c>
      <c t="n" r="C17" s="6">
        <v>-550</v>
      </c>
    </row>
    <row r="18" spans="1:3">
      <c t="s" r="A18" s="4">
        <v>94</v>
      </c>
      <c t="n" r="B18" s="6">
        <v>-2982</v>
      </c>
      <c t="n" r="C18" s="6">
        <v>4283</v>
      </c>
    </row>
    <row r="19" spans="1:3">
      <c t="s" r="A19" s="3">
        <v>95</v>
      </c>
    </row>
    <row r="20" spans="1:3">
      <c t="s" r="A20" s="4">
        <v>96</v>
      </c>
      <c t="n" r="B20" s="6">
        <v>-368</v>
      </c>
      <c t="n" r="C20" s="6">
        <v>-2272</v>
      </c>
    </row>
    <row r="21" spans="1:3">
      <c t="s" r="A21" s="4">
        <v>97</v>
      </c>
      <c t="n" r="B21" s="6">
        <v>24</v>
      </c>
    </row>
    <row r="22" spans="1:3">
      <c t="s" r="A22" s="4">
        <v>98</v>
      </c>
      <c t="n" r="B22" s="6">
        <v>116</v>
      </c>
      <c t="n" r="C22" s="6">
        <v>67</v>
      </c>
    </row>
    <row r="23" spans="1:3">
      <c t="s" r="A23" s="4">
        <v>99</v>
      </c>
      <c t="n" r="B23" s="6">
        <v>3080</v>
      </c>
      <c t="n" r="C23" s="6">
        <v>1201</v>
      </c>
    </row>
    <row r="24" spans="1:3">
      <c t="s" r="A24" s="4">
        <v>100</v>
      </c>
      <c t="n" r="B24" s="6">
        <v>2852</v>
      </c>
      <c t="n" r="C24" s="6">
        <v>-1004</v>
      </c>
    </row>
    <row r="25" spans="1:3">
      <c t="s" r="A25" s="3">
        <v>101</v>
      </c>
    </row>
    <row r="26" spans="1:3">
      <c t="s" r="A26" s="4">
        <v>102</v>
      </c>
      <c t="n" r="B26" s="6">
        <v>-32069</v>
      </c>
      <c t="n" r="C26" s="6">
        <v>-5069</v>
      </c>
    </row>
    <row r="27" spans="1:3">
      <c t="s" r="A27" s="4">
        <v>103</v>
      </c>
      <c t="n" r="B27" s="6">
        <v>30000</v>
      </c>
    </row>
    <row r="28" spans="1:3">
      <c t="s" r="A28" s="4">
        <v>104</v>
      </c>
      <c t="n" r="B28" s="6">
        <v>-2069</v>
      </c>
      <c t="n" r="C28" s="6">
        <v>-5069</v>
      </c>
    </row>
    <row r="29" spans="1:3">
      <c t="s" r="A29" s="4">
        <v>105</v>
      </c>
      <c t="n" r="B29" s="6">
        <v>-2199</v>
      </c>
      <c t="n" r="C29" s="6">
        <v>-1790</v>
      </c>
    </row>
    <row r="30" spans="1:3">
      <c t="s" r="A30" s="4">
        <v>106</v>
      </c>
      <c t="n" r="B30" s="6">
        <v>16566</v>
      </c>
      <c t="n" r="C30" s="6">
        <v>21982</v>
      </c>
    </row>
    <row r="31" spans="1:3">
      <c t="s" r="A31" s="4">
        <v>107</v>
      </c>
      <c t="n" r="B31" s="7">
        <v>14367</v>
      </c>
      <c t="n" r="C31" s="6">
        <v>20192</v>
      </c>
    </row>
    <row r="32" spans="1:3">
      <c t="s" r="A32" s="3">
        <v>108</v>
      </c>
    </row>
    <row r="33" spans="1:3">
      <c t="s" r="A33" s="4">
        <v>109</v>
      </c>
      <c t="n" r="C33" s="7">
        <v>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0</v>
      </c>
      <c t="s" r="B1" s="2">
        <v>1</v>
      </c>
    </row>
    <row r="2" spans="1:2">
      <c t="s" r="B2" s="2">
        <v>2</v>
      </c>
    </row>
    <row r="3" spans="1:2">
      <c t="s" r="A3" s="3">
        <v>111</v>
      </c>
    </row>
    <row r="4" spans="1:2">
      <c t="s" r="A4" s="4">
        <v>110</v>
      </c>
      <c t="s" r="B4" s="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13</v>
      </c>
    </row>
    <row r="4" spans="1:2">
      <c t="s" r="A4" s="4">
        <v>29</v>
      </c>
      <c t="s" r="B4"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15</v>
      </c>
      <c t="s" r="B1" s="2">
        <v>1</v>
      </c>
    </row>
    <row r="2" spans="1:2">
      <c t="s" r="B2" s="2">
        <v>2</v>
      </c>
    </row>
    <row r="3" spans="1:2">
      <c t="s" r="A3" s="3">
        <v>116</v>
      </c>
    </row>
    <row r="4" spans="1:2">
      <c t="s" r="A4" s="4">
        <v>115</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Significant Ac</vt:lpstr>
      <vt:lpstr>Inventories</vt:lpstr>
      <vt:lpstr>Property and Equipment</vt:lpstr>
      <vt:lpstr>Long-term Debt</vt:lpstr>
      <vt:lpstr>Major Customers</vt:lpstr>
      <vt:lpstr>Risk Management</vt:lpstr>
      <vt:lpstr>Parent Financial Statements</vt:lpstr>
      <vt:lpstr>Organization and Significant 14</vt:lpstr>
      <vt:lpstr>Organization and Significant 15</vt:lpstr>
      <vt:lpstr>Inventories (Tables)</vt:lpstr>
      <vt:lpstr>Property and Equipment (Tables)</vt:lpstr>
      <vt:lpstr>Long-term Debt (Tables)</vt:lpstr>
      <vt:lpstr>Major Customers (Tables)</vt:lpstr>
      <vt:lpstr>Risk Management (Tables)</vt:lpstr>
      <vt:lpstr>Parent Financial Statements (Ta</vt:lpstr>
      <vt:lpstr>Organization and Significant 22</vt:lpstr>
      <vt:lpstr>Organization and Significant 23</vt:lpstr>
      <vt:lpstr>Inventories - Summary of Invent</vt:lpstr>
      <vt:lpstr>Property and Equipment - Summar</vt:lpstr>
      <vt:lpstr>Long-term Debt - Summary of Deb</vt:lpstr>
      <vt:lpstr>Long-term Debt - Schedule of Ma</vt:lpstr>
      <vt:lpstr>Long-term Debt - Additional Inf</vt:lpstr>
      <vt:lpstr>Major Customers - Additional In</vt:lpstr>
      <vt:lpstr>Major Customers - Sales and Rec</vt:lpstr>
      <vt:lpstr>Risk Management - Additional In</vt:lpstr>
      <vt:lpstr>Risk Management - Fixed Price F</vt:lpstr>
      <vt:lpstr>Parent Financial Statements - A</vt:lpstr>
      <vt:lpstr>Parent Financial Statements - B</vt:lpstr>
      <vt:lpstr>Parent Financial Statements -35</vt:lpstr>
      <vt:lpstr>Parent Financial Statements - S</vt:lpstr>
      <vt:lpstr>Parent Financial Statements -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5:16:41Z</dcterms:created>
  <dcterms:modified xmlns:dcterms="http://purl.org/dc/terms/" xmlns:xsi="http://www.w3.org/2001/XMLSchema-instance" xsi:type="dcterms:W3CDTF">2016-05-13T15:16:41Z</dcterms:modified>
  <dc:title xmlns:dc="http://purl.org/dc/elements/1.1/">Untitled</dc:title>
  <dc:description xmlns:dc="http://purl.org/dc/elements/1.1/"/>
  <dc:subject xmlns:dc="http://purl.org/dc/elements/1.1/"/>
  <cp:keywords/>
  <cp:category/>
</cp:coreProperties>
</file>